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DEPOSITS, PREPAYMENTS AND OTHER" sheetId="11" state="visible" r:id="rId11"/>
    <sheet xmlns:r="http://schemas.openxmlformats.org/officeDocument/2006/relationships" name="ACCOUNTS PAYABLE" sheetId="12" state="visible" r:id="rId12"/>
    <sheet xmlns:r="http://schemas.openxmlformats.org/officeDocument/2006/relationships" name="ACCRUED EXPENSES, OTHER PAYABLE" sheetId="13" state="visible" r:id="rId13"/>
    <sheet xmlns:r="http://schemas.openxmlformats.org/officeDocument/2006/relationships" name="RELATED PARTIES" sheetId="14" state="visible" r:id="rId14"/>
    <sheet xmlns:r="http://schemas.openxmlformats.org/officeDocument/2006/relationships" name="LEASE" sheetId="15" state="visible" r:id="rId15"/>
    <sheet xmlns:r="http://schemas.openxmlformats.org/officeDocument/2006/relationships" name="COMMON STOCK" sheetId="16" state="visible" r:id="rId16"/>
    <sheet xmlns:r="http://schemas.openxmlformats.org/officeDocument/2006/relationships" name="ADDITIONAL PAID-IN CAPITAL"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DEPOSITS, PREPAYMENTS AND OTH_2" sheetId="22" state="visible" r:id="rId22"/>
    <sheet xmlns:r="http://schemas.openxmlformats.org/officeDocument/2006/relationships" name="ACCOUNTS PAYABLE (Tables)" sheetId="23" state="visible" r:id="rId23"/>
    <sheet xmlns:r="http://schemas.openxmlformats.org/officeDocument/2006/relationships" name="ACCRUED EXPENSES, OTHER PAYAB_2" sheetId="24" state="visible" r:id="rId24"/>
    <sheet xmlns:r="http://schemas.openxmlformats.org/officeDocument/2006/relationships" name="RELATED PARTIES (Tables)" sheetId="25" state="visible" r:id="rId25"/>
    <sheet xmlns:r="http://schemas.openxmlformats.org/officeDocument/2006/relationships" name="LEASE (Tables)" sheetId="26" state="visible" r:id="rId26"/>
    <sheet xmlns:r="http://schemas.openxmlformats.org/officeDocument/2006/relationships" name="ORGANIZATION AND BUSINESS BAC_2" sheetId="27" state="visible" r:id="rId27"/>
    <sheet xmlns:r="http://schemas.openxmlformats.org/officeDocument/2006/relationships" name="GOING CONCERN UNCERTAINTIES (De" sheetId="28" state="visible" r:id="rId28"/>
    <sheet xmlns:r="http://schemas.openxmlformats.org/officeDocument/2006/relationships" name="SCHEDULE OF FOREIGN CURRENCY TR" sheetId="29" state="visible" r:id="rId29"/>
    <sheet xmlns:r="http://schemas.openxmlformats.org/officeDocument/2006/relationships" name="SCHEDULE OF PLANT AND EQUIPMENT" sheetId="30" state="visible" r:id="rId30"/>
    <sheet xmlns:r="http://schemas.openxmlformats.org/officeDocument/2006/relationships" name="SUMMARY OF SIGNIFICANT ACCOUN_4" sheetId="31" state="visible" r:id="rId31"/>
    <sheet xmlns:r="http://schemas.openxmlformats.org/officeDocument/2006/relationships" name="SCHEDULE OF PROPERTY, PLANT AND" sheetId="32" state="visible" r:id="rId32"/>
    <sheet xmlns:r="http://schemas.openxmlformats.org/officeDocument/2006/relationships" name="PROPERTY AND EQUIPMENT (Details" sheetId="33" state="visible" r:id="rId33"/>
    <sheet xmlns:r="http://schemas.openxmlformats.org/officeDocument/2006/relationships" name="SCHEDULE OF DEPOSITS, PREPAYMEN" sheetId="34" state="visible" r:id="rId34"/>
    <sheet xmlns:r="http://schemas.openxmlformats.org/officeDocument/2006/relationships" name="DEPOSITS, PREPAYMENTS AND OTH_3" sheetId="35" state="visible" r:id="rId35"/>
    <sheet xmlns:r="http://schemas.openxmlformats.org/officeDocument/2006/relationships" name="SCHEDULE OF ACCOUNT PAYABLE (De" sheetId="36" state="visible" r:id="rId36"/>
    <sheet xmlns:r="http://schemas.openxmlformats.org/officeDocument/2006/relationships" name="SCHEDULE OF ACCRUED EXPENSES, O" sheetId="37" state="visible" r:id="rId37"/>
    <sheet xmlns:r="http://schemas.openxmlformats.org/officeDocument/2006/relationships" name="ACCOUNTS PAYABLE (Details Narra" sheetId="38" state="visible" r:id="rId38"/>
    <sheet xmlns:r="http://schemas.openxmlformats.org/officeDocument/2006/relationships" name="SCHEDULE OF DUE FROM RELATED PA" sheetId="39" state="visible" r:id="rId39"/>
    <sheet xmlns:r="http://schemas.openxmlformats.org/officeDocument/2006/relationships" name="SCHEDULE OF DUE TO RELATED PART" sheetId="40" state="visible" r:id="rId40"/>
    <sheet xmlns:r="http://schemas.openxmlformats.org/officeDocument/2006/relationships" name="SCHEDULE OF DISCLOSURE OF RELAT" sheetId="41" state="visible" r:id="rId41"/>
    <sheet xmlns:r="http://schemas.openxmlformats.org/officeDocument/2006/relationships" name="RELATED PARTIES (Details Narrat" sheetId="42" state="visible" r:id="rId42"/>
    <sheet xmlns:r="http://schemas.openxmlformats.org/officeDocument/2006/relationships" name="SCHEDULE OF DETAILS OF LEASE TE" sheetId="43" state="visible" r:id="rId43"/>
    <sheet xmlns:r="http://schemas.openxmlformats.org/officeDocument/2006/relationships" name="SCHEDULE OF LEASE EXPENSE AND S" sheetId="44" state="visible" r:id="rId44"/>
    <sheet xmlns:r="http://schemas.openxmlformats.org/officeDocument/2006/relationships" name="SCHEDULE OF SUPPLEMENTAL BALANC" sheetId="45" state="visible" r:id="rId45"/>
    <sheet xmlns:r="http://schemas.openxmlformats.org/officeDocument/2006/relationships" name="SCHEDULE OF MATURITIES OF LEASE" sheetId="46" state="visible" r:id="rId46"/>
    <sheet xmlns:r="http://schemas.openxmlformats.org/officeDocument/2006/relationships" name="SCHEDULE OF CONTRACTUAL OBLIGAT" sheetId="47" state="visible" r:id="rId47"/>
    <sheet xmlns:r="http://schemas.openxmlformats.org/officeDocument/2006/relationships" name="LEASE (Details Narrative)" sheetId="48" state="visible" r:id="rId48"/>
    <sheet xmlns:r="http://schemas.openxmlformats.org/officeDocument/2006/relationships" name="COMMON STOCK (Details Narrative" sheetId="49" state="visible" r:id="rId49"/>
    <sheet xmlns:r="http://schemas.openxmlformats.org/officeDocument/2006/relationships" name="ADDITIONAL PAID-IN CAPITAL (Det" sheetId="50" state="visible" r:id="rId50"/>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 / shares</t>
        </is>
      </c>
      <c r="B1" s="2" t="inlineStr">
        <is>
          <t>9 Months Ended</t>
        </is>
      </c>
    </row>
    <row r="2">
      <c r="B2" s="2" t="inlineStr">
        <is>
          <t>Sep. 30, 2024</t>
        </is>
      </c>
      <c r="C2" s="2" t="inlineStr">
        <is>
          <t>Nov.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28681</t>
        </is>
      </c>
      <c r="C12" s="4" t="inlineStr">
        <is>
          <t xml:space="preserve"> </t>
        </is>
      </c>
    </row>
    <row r="13">
      <c r="A13" s="4" t="inlineStr">
        <is>
          <t>Entity Registrant Name</t>
        </is>
      </c>
      <c r="B13" s="4" t="inlineStr">
        <is>
          <t>EZAGOO
LIMITED</t>
        </is>
      </c>
      <c r="C13" s="4" t="inlineStr">
        <is>
          <t xml:space="preserve"> </t>
        </is>
      </c>
    </row>
    <row r="14">
      <c r="A14" s="4" t="inlineStr">
        <is>
          <t>Entity Central Index Key</t>
        </is>
      </c>
      <c r="B14" s="4" t="inlineStr">
        <is>
          <t>0001752372</t>
        </is>
      </c>
      <c r="C14" s="4" t="inlineStr">
        <is>
          <t xml:space="preserve"> </t>
        </is>
      </c>
    </row>
    <row r="15">
      <c r="A15" s="4" t="inlineStr">
        <is>
          <t>Entity Tax Identification Number</t>
        </is>
      </c>
      <c r="B15" s="4" t="inlineStr">
        <is>
          <t>30-10779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m
205, 2/F, Building 17</t>
        </is>
      </c>
      <c r="C17" s="4" t="inlineStr">
        <is>
          <t xml:space="preserve"> </t>
        </is>
      </c>
    </row>
    <row r="18">
      <c r="A18" s="4" t="inlineStr">
        <is>
          <t>Entity Address, Address Line Two</t>
        </is>
      </c>
      <c r="B18" s="4" t="inlineStr">
        <is>
          <t>Yard 1, Li Ze Road</t>
        </is>
      </c>
      <c r="C18" s="4" t="inlineStr">
        <is>
          <t xml:space="preserve"> </t>
        </is>
      </c>
    </row>
    <row r="19">
      <c r="A19" s="4" t="inlineStr">
        <is>
          <t>Entity Address, City or Town</t>
        </is>
      </c>
      <c r="B19" s="4" t="inlineStr">
        <is>
          <t>Feng Tai District</t>
        </is>
      </c>
      <c r="C19" s="4" t="inlineStr">
        <is>
          <t xml:space="preserve"> </t>
        </is>
      </c>
    </row>
    <row r="20">
      <c r="A20" s="4" t="inlineStr">
        <is>
          <t>Entity Address, Country</t>
        </is>
      </c>
      <c r="B20" s="4" t="inlineStr">
        <is>
          <t>CN</t>
        </is>
      </c>
      <c r="C20" s="4" t="inlineStr">
        <is>
          <t xml:space="preserve"> </t>
        </is>
      </c>
    </row>
    <row r="21">
      <c r="A21" s="4" t="inlineStr">
        <is>
          <t>Entity Address, Postal Zip Code</t>
        </is>
      </c>
      <c r="B21" s="4" t="inlineStr">
        <is>
          <t>100073</t>
        </is>
      </c>
      <c r="C21" s="4" t="inlineStr">
        <is>
          <t xml:space="preserve"> </t>
        </is>
      </c>
    </row>
    <row r="22">
      <c r="A22" s="4" t="inlineStr">
        <is>
          <t>City Area Code</t>
        </is>
      </c>
      <c r="B22" s="4" t="inlineStr">
        <is>
          <t>(+86)</t>
        </is>
      </c>
      <c r="C22" s="4" t="inlineStr">
        <is>
          <t xml:space="preserve"> </t>
        </is>
      </c>
    </row>
    <row r="23">
      <c r="A23" s="4" t="inlineStr">
        <is>
          <t>Local Phone Number</t>
        </is>
      </c>
      <c r="B23" s="4" t="inlineStr">
        <is>
          <t>139 751 09168</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EZO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9956826</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PLANT AND EQUIPMENT
September
30, 2024 December
31, 2023
Office equipment $ 42,332 $ 42,332
Less: Accumulated depreciation (42,332 ) (42,332 )
Property and equipment,
net $ - $ - Depreciation
expense, classified as operating expenses, was $ 0 1,124 Accumulated
depreciation as of September 30, 2024 and December 31, 2023 were $ 42,332 42,3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9 Months Ended</t>
        </is>
      </c>
    </row>
    <row r="2">
      <c r="B2" s="2" t="inlineStr">
        <is>
          <t>Sep. 30, 2024</t>
        </is>
      </c>
    </row>
    <row r="3">
      <c r="A3" s="3" t="inlineStr">
        <is>
          <t>Deposits Prepayments And Other Receivables</t>
        </is>
      </c>
      <c r="B3" s="4" t="inlineStr">
        <is>
          <t xml:space="preserve"> </t>
        </is>
      </c>
    </row>
    <row r="4">
      <c r="A4" s="4" t="inlineStr">
        <is>
          <t>DEPOSITS, PREPAYMENTS AND OTHER RECEIVABLES</t>
        </is>
      </c>
      <c r="B4" s="4" t="inlineStr">
        <is>
          <t xml:space="preserve">NOTE
5 - DEPOSITS, PREPAYMENTS AND OTHER RECEIVABLES Deposits,
prepayments and other receivables consisted of the following: SCHEDULE OF DEPOSITS, PREPAYMENTS AND OTHER RECEIVABLES
September
30, 2024 December
31, 2023
Deposits,
prepayments and other receivables $ 33,371 $ 28,763
Total deposits, prepayments
and other receivables $ 33,371 $ 28,763 As
of September 30, 2024 and December 31, 2023, the balance of $ 33,371 28,7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Sep. 30, 2024</t>
        </is>
      </c>
    </row>
    <row r="3">
      <c r="A3" s="3" t="inlineStr">
        <is>
          <t>Payables and Accruals [Abstract]</t>
        </is>
      </c>
      <c r="B3" s="4" t="inlineStr">
        <is>
          <t xml:space="preserve"> </t>
        </is>
      </c>
    </row>
    <row r="4">
      <c r="A4" s="4" t="inlineStr">
        <is>
          <t>ACCOUNTS PAYABLE</t>
        </is>
      </c>
      <c r="B4" s="4" t="inlineStr">
        <is>
          <t xml:space="preserve">NOTE
6 - ACCOUNTS PAYABLE Accounts
payable consists of the following: SCHEDULE OF ACCOUNT PAYABLE
September
30, 2024 December
31, 2023
Accounts payable $ 11,946 $ 13,527
Total accounts payable $ 11,946 $ 13,527 As
of September 11,946 13,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OTHER PAYABLES AND DEPOSITS RECEIVED</t>
        </is>
      </c>
      <c r="B1" s="2" t="inlineStr">
        <is>
          <t>9 Months Ended</t>
        </is>
      </c>
    </row>
    <row r="2">
      <c r="B2" s="2" t="inlineStr">
        <is>
          <t>Sep. 30, 2024</t>
        </is>
      </c>
    </row>
    <row r="3">
      <c r="A3" s="3" t="inlineStr">
        <is>
          <t>Payables and Accruals [Abstract]</t>
        </is>
      </c>
      <c r="B3" s="4" t="inlineStr">
        <is>
          <t xml:space="preserve"> </t>
        </is>
      </c>
    </row>
    <row r="4">
      <c r="A4" s="4" t="inlineStr">
        <is>
          <t>ACCRUED EXPENSES, OTHER PAYABLES AND DEPOSITS RECEIVED</t>
        </is>
      </c>
      <c r="B4" s="4" t="inlineStr">
        <is>
          <t xml:space="preserve">NOTE
7 – ACCRUED EXPENSES, OTHER PAYABLES AND DEPOSITS RECEIVED Accrued
expenses, other payable and deposits received consisted of the following: SCHEDULE OF ACCRUED EXPENSES, OTHER PAYABLE AND DEPOSITS RECEIVED
September
30, 2024 December
31, 2023
Accrued expenses $ 6,374 $ 39,374
Other payables 236,103 78,108
Deposits received from
customers 50,370 55,236
Total $ 292,847 $ 172,718 Accrued
expenses include the quarterly review fee &amp; other accrued expenses. Other payables include the salaries payables. Deposits received
from customers include the advertisement service fee and the e-commerce trading fee paid in advance by customers. EZAGOO
LIMITED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NOTE
8 – RELATED PARTIES Amount
due from the related party consisted of the following: SCHEDULE
OF DUE FROM RELATED PARTY
September
30, 2024 December
31,
Related party
I $ - $ 141
Total amount due from
the related party $ - $ 141 Related
party I, Hunan Bright Lionrock Mountain Resort Limited, is owned by related party J, Beijing Ezagoo Industrial Development Group Holding
Limited, and related party G, Hunan Kuaile Motors Camping Site Investment Development Ltd. with equity of 80 20 nil 141 Amount
due to the related parties consisted of the following: SCHEDULE OF DUE TO RELATED PARTIES
September
30, 2024 December
31, 2023
(Reclassified) (Reclassified)
Related party A $ 31,641 $ 27,577
Related party B 358,918 354,921
Related party C 22,968 22,712
Related party D 526,496 520,747
Related party E 4,494 123,496
Related party G 258,233 255,358
Related party I 1,140 -
Related party J 1,643,887 1,265,159
Related party K 38,472 38,044
Related party L 20,893 20,893
Related party M 340,633 336,840
Related party N 148,566 130,326
Related party O 116,840 115,540
Related party P - 31,450
Total amount due to
the related parties $ 3,513,181 $ 3,243,063 Related
Party A, Mr. Xiaohao Tan, the director of the Company. As of September 30, 2024, and December 31, 2023, advanced $ 31,641 27,577 Related
party B is Changsha Boyi Zhicheng Management Consulting Co., Ltd. which is 100 358,918 354,921 Related
party C is Ms. Weihong Wan, Assistant and Secretary of Mr. Xiaohao Tan. Ms. Weihong Wan is a shareholder and Legal Company Representative
of related party E, related party K and related party O. As of September 30, 2024, and December 31, 2023, related party C advanced $
22,968 22,712 Related
party D is Ms. Qianwen Zhang, the wife of Mr. Xiaohao Tan. Ms. Qianwen Zhang is also the Legal Company Representative of related party
G. As of September 30, 2024, and December 31, 2023, related party D advanced $ 526,496 520,747 EZAGOO
LIMITED NOTES
TO CONDENSED CONSOLIDATED FINANCIAL STATEMENTS (UNAUDITED) (Currency
expressed in United States Dollars (“US$”), except for number of shares) Related
party E is Changsha Kexibeier E-commerce Limited, its Legal Company Representative is Ms. Weihong Wan. As of September 30, 2024, and
December 31, 2023, related party E advanced $ 4,493 123,496 Related
party G is Kuaile Motors Camping Site Investment Development Limited. Mr. Xiaohao Tan and his wife, Ms Qianwen Zhang owned 86.95 8 258,233 255,358 Related
party J is Beijing Ezagoo Industrial Development Group Holding Limited. Its two main equity owners are related party N and Mr. Xiaohao
Tan with equity of 71.85 21.42 1,643,887 1,265,159 Related
party K is Ruiyin (Shenzhen) Financial Leasing Limited. Ms. Weihong Wan is the Legal Company Representative of related party K. As of
September 30, 2024, and December 31, 2023, related party K advanced $ 38,472 38,044 Related
party L is Ezagoo B&amp;R (HongKong) Industry Development Group Limited, which is 100 20,893 20,893 Related
party M is Hunan Ezagoo Film Co., Limited, which 85 340,632 336,840 Related
party N is Hunan Wancheng Xingyi Industrial Development Co., Limited, which is 100 148,566 130,326 Related
party O is Changsha Little Penguin Culture Communication Co., Limited, which 95 5 116,840 115,540 Related
party P is Hunan Yuancheng Shengwang Marketing Co., Limited, which 82 0 31,450 The
related parties’ transactions are shown as following SCHEDULE OF DISCLOSURE OF RELATED PARTIES TRANSACTIONS
2024 2023
Nine
months ended September 30,
2024 2023
Imputed interest expenses to director $ 745 $ 756
Imputed interest expenses to related parties $ 99,219 $ 86,470
Imputed interest income from related parties $ (91 ) (139 )
Total imputed interest
expenses, net $ 99,873 $ 87,087
Office rental fees 5,872 $ 20,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4</t>
        </is>
      </c>
    </row>
    <row r="3">
      <c r="A3" s="3" t="inlineStr">
        <is>
          <t>Leases [Abstract]</t>
        </is>
      </c>
      <c r="B3" s="4" t="inlineStr">
        <is>
          <t xml:space="preserve"> </t>
        </is>
      </c>
    </row>
    <row r="4">
      <c r="A4" s="4" t="inlineStr">
        <is>
          <t>LEASE</t>
        </is>
      </c>
      <c r="B4" s="4" t="inlineStr">
        <is>
          <t xml:space="preserve">NOTE
9 - LEASE As
of September 30, 2024, the Company has three separates lease agreements for the three office spaces in PRC with remaining lease terms
of from 1 6 The
details lease terms are shown as followings: SCHEDULE OF DETAILS OF LEASE TERM
Lease agreement Expiry Date Original
The
Remaining
1 st Dec 31, 2024 2 0.25
2 nd Dec 31, 2024 1 0.25
3 rd Aug 1, 2024 1 0 A
lease with an initial term of 12 months or less are not recorded on the balance sheet. The Company accounts for the lease and non-lease
components of its leases as a single lease component. Lease expense is recognized on a straight-line basis over the lease term. EZAGOO
LIMITED NOTES
TO CONDENSED CONSOLIDATED FINANCIAL STATEMENTS (UNAUDITED) (Currency
expressed in United States Dollars (“US$”), except for number of shares) The
components of lease expense and supplemental cash flow information related to leases are as following: SCHEDULE OF LEASE EXPENSE AND
SUPPLEMENTAL ASH FLOW INFORMATION RELATED TO LEASES
2024 2023
Nine
months ended September 30,
2024 2023
Leases Cost (included
in general and administration in the Company’s unaudited condensed statement of operations)
Amortization of right-of-use assets $ 20,143 $ 128,483
Interest of operating lease liabilities 478 1,155
Total lease cost $ 20,621 $ 129,638
Other Information
Cash paid for the amounts included in the measurement
of lease liabilities $ 16,366 $ 133,221
Weighted average remaining lease term (in years) 0.75 0.17
Average discount rate – operating leases 4.35 % 4.35 % The
supplemental balance sheet information related to leases is as following: SCHEDULE OF SUPPLEMENTAL BALANCE SHEET INFORMATION RELATED TO LEASES
September
30, 2024 December
31, 2023
(Unaudited) (Audited)
Leases
Right-of-use
assets, $ 5,551 $ 21,603
Total Right-of-use assets $ 5,551 $ 21,603
Lease liabilities - current
portion $ 5,591 $ 21,603
Total lease liabilities $ 5,591 $ 21,603 Maturities
of the Company’s lease liabilities are as following: SCHEDULE OF MATURITIES OF LEASE LIABILITIES
Period ending
September 30,
2024 $ 5,631
Total lease payments 5,631
Less: Imputed interest/present
value discount 40
Present value of lease liabilities $ 5,591 Lease
expenses were $ 20,621 129,638
Lease
commitments The
following table sets forth our contractual obligations as of September 30, 2024: SCHEDULE
OF CONTRACTUAL OBLIGATIONS
Year
ended September 30,
Total 2024
USD USD
Operating
lease commitments for Lease expense under lease agreements $ 855 8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5"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NOTE
10 – COMMON STOCK As
of September 119,956,826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9 Months Ended</t>
        </is>
      </c>
    </row>
    <row r="2">
      <c r="B2" s="2" t="inlineStr">
        <is>
          <t>Sep. 30, 2024</t>
        </is>
      </c>
    </row>
    <row r="3">
      <c r="A3" s="3" t="inlineStr">
        <is>
          <t>Additional Paid-in Capital</t>
        </is>
      </c>
      <c r="B3" s="4" t="inlineStr">
        <is>
          <t xml:space="preserve"> </t>
        </is>
      </c>
    </row>
    <row r="4">
      <c r="A4" s="4" t="inlineStr">
        <is>
          <t>ADDITIONAL PAID-IN CAPITAL</t>
        </is>
      </c>
      <c r="B4" s="4" t="inlineStr">
        <is>
          <t xml:space="preserve">NOTE
11 – ADDITIONAL PAID-IN CAPITAL As
of September 30, 2024 and December 31, 2023, the Company has a total additional paid-in capital - capital contribution balance of $ 1,469,166 1,469,1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up to November 20 2024, the date the consolidated financial statements were available to issue.
Based upon this evaluation,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consolidated presentation</t>
        </is>
      </c>
      <c r="B4" s="4" t="inlineStr">
        <is>
          <t xml:space="preserve">●
Basis of consolidated presentation These
condensed consolidated financial statements, accompanying notes, and related disclosures have been prepared pursuant to the rules and
regulations of the U.S. Securities and Exchange Commission (“SEC”). These accompanying condensed consolidated financial statements
have been prepared in accordance with generally accepted accounting principles in the United States of America (“US GAAP”).
The Company’s fiscal year end is December 31. The Company’s financial statements are presented in U.S. dollars. The
condensed consolidated financial statements include the accounts of EZAGOO LIMITED and its subsidiaries.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t>
        </is>
      </c>
    </row>
    <row r="5">
      <c r="A5" s="4" t="inlineStr">
        <is>
          <t>Use of estimates</t>
        </is>
      </c>
      <c r="B5" s="4" t="inlineStr">
        <is>
          <t xml:space="preserve">●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t>
        </is>
      </c>
    </row>
    <row r="6">
      <c r="A6" s="4" t="inlineStr">
        <is>
          <t>Reclassification</t>
        </is>
      </c>
      <c r="B6" s="4" t="inlineStr">
        <is>
          <t xml:space="preserve">●
Reclassification Certain
prior year amounts have been reclassified for consistency with the current year presentation. These reclassifications had no effect on
the reported results of operations. </t>
        </is>
      </c>
    </row>
    <row r="7">
      <c r="A7" s="4" t="inlineStr">
        <is>
          <t>Foreign currencies translation and re-measurement</t>
        </is>
      </c>
      <c r="B7" s="4" t="inlineStr">
        <is>
          <t xml:space="preserve">●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condensed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4 2023
As
of and for the nine months ended September
30,
2024 2023
Period-end RMB: US$1 exchange rate 7.02 7.28
Period-average RMB: US$1 exchange rate 7.19 7.03
Period-end HK$: US$1 exchange rate 7.77 7.83
Period-average HK$: US$1 exchange rate 7.81 7.83
Foreign exchange rate 7.81 7.83 </t>
        </is>
      </c>
    </row>
    <row r="8">
      <c r="A8" s="4" t="inlineStr">
        <is>
          <t>Cash and cash equivalents</t>
        </is>
      </c>
      <c r="B8" s="4" t="inlineStr">
        <is>
          <t xml:space="preserve">●
Cash and cash equivalents The
company considers all highly liquid instruments with a maturity of six months or less at the time of issuance to be cash equivalents.
Cash and cash equivalents consist of cash on hand, demand deposits placed with banks that located in US, the Hong Kong and mainland China. EZAGOO
LIMITED NOTES
TO CONDENSED CONSOLIDATED FINANCIAL STATEMENTS (UNAUDITED) (Currency
expressed in United States Dollars (“US$”), except for number of shares) </t>
        </is>
      </c>
    </row>
    <row r="9">
      <c r="A9" s="4" t="inlineStr">
        <is>
          <t>Property and equipment</t>
        </is>
      </c>
      <c r="B9" s="4" t="inlineStr">
        <is>
          <t xml:space="preserve">●
Property and equipment Property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 The
cost of maintenance and repairs is charged to expenses as incurred, whereas significant renewals and betterments are capitalized. </t>
        </is>
      </c>
    </row>
    <row r="10">
      <c r="A10" s="4" t="inlineStr">
        <is>
          <t>Lease</t>
        </is>
      </c>
      <c r="B10" s="4" t="inlineStr">
        <is>
          <t xml:space="preserve">●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right-of-use
(ROU) assets, current portion of lease liabilities, and non-current portion of lease liabilities in the Company’s consolidated
balance sheets.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and excludes lease incentives. Lease expense for lease payments
is recognized on a straight-line basis over the lease term. </t>
        </is>
      </c>
    </row>
    <row r="11">
      <c r="A11" s="4" t="inlineStr">
        <is>
          <t>Revenue recognition</t>
        </is>
      </c>
      <c r="B11" s="4" t="inlineStr">
        <is>
          <t xml:space="preserve">●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2. Identify
the performance obligations in the contract;
a.
According
to the contract, the Company and Customer has to maintain the performance obligation, respectively.
b.
The
customer shall pay for the services and goods after signing of the contract and provide appropriate advertisement materials, and
the delivery address &amp; contact information of the e-commerce order to the Company, the Company shall ensure the provided service
and delivered goods of the Customer according to the contract terms.
3. Determine
the transaction price;
a.
For
the e-commerce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periods ended September 30, 2024 and 2023.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and e-commerce contract, upon obtaining
the signed contract and order from the Customer, the service and goods’ period would be started. Therefore, the revenue is
recognized when the service and goods are completely provided and delivered at that point in time. EZAGOO
LIMITED NOTES
TO CONDENSED CONSOLIDATED FINANCIAL STATEMENTS (UNAUDITED) (Currency
expressed in United States Dollars (“US$”), except for number of shares) Under
Topic 606, revenues are recognized when the promised services and good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During
the period ended September 30, 2024, the Company’s revenues were mainly generated from providing e-commerce trading of goods and
products on ZCZX WeChat Application that is subscribed from Weimob (微盟集团, HK02013) (“trading income”
since September 2022), providing e-commerce value-added service in LSM WeChat Application which is also subscribed from Weimob (微盟集团,
HK02013) (“commission income” since November 2022), and providing service of travel planning to customer (“service
income” since March 2024). </t>
        </is>
      </c>
    </row>
    <row r="12">
      <c r="A12" s="4" t="inlineStr">
        <is>
          <t>Cost of revenues</t>
        </is>
      </c>
      <c r="B12" s="4" t="inlineStr">
        <is>
          <t xml:space="preserve">●
Cost of revenues Cost
of revenue includes costs of goods sold and sales commissions expenses of e-commerce trading in ZCZX, the operating salaries for the
staffs who running the ZCZX and LSM, and the service of travel planning. </t>
        </is>
      </c>
    </row>
    <row r="13">
      <c r="A13" s="4" t="inlineStr">
        <is>
          <t>Imputed Interest</t>
        </is>
      </c>
      <c r="B13" s="4" t="inlineStr">
        <is>
          <t xml:space="preserve">●
Imputed Interest The
Company owned director and related parties some loans which are unsecured, interest-free with no fixed payment term, for working capital
purpose. Imputed interests were $ 0 30,327 </t>
        </is>
      </c>
    </row>
    <row r="14">
      <c r="A14" s="4" t="inlineStr">
        <is>
          <t>Value-added taxes</t>
        </is>
      </c>
      <c r="B14" s="4" t="inlineStr">
        <is>
          <t xml:space="preserve">●
Value-added taxes Revenue
is recognized net of value-added taxes (“VAT”). The VAT is based on gross sales price and VAT rates applicable to the Company
is 13 6 </t>
        </is>
      </c>
    </row>
    <row r="15">
      <c r="A15" s="4" t="inlineStr">
        <is>
          <t>Income taxes</t>
        </is>
      </c>
      <c r="B15" s="4" t="inlineStr">
        <is>
          <t xml:space="preserve">●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t>
        </is>
      </c>
    </row>
    <row r="16">
      <c r="A16" s="4" t="inlineStr">
        <is>
          <t>Earnings per share</t>
        </is>
      </c>
      <c r="B16" s="4" t="inlineStr">
        <is>
          <t xml:space="preserve">●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4 and 2023 that have an anti-dilutive effect (i.e. those that increase income per share or decrease
loss per share) are excluded from the calculation of diluted EPS. </t>
        </is>
      </c>
    </row>
    <row r="17">
      <c r="A17" s="4" t="inlineStr">
        <is>
          <t>Commitments and contingencies</t>
        </is>
      </c>
      <c r="B17" s="4" t="inlineStr">
        <is>
          <t xml:space="preserve">●
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18">
      <c r="A18" s="4" t="inlineStr">
        <is>
          <t>Related party transaction</t>
        </is>
      </c>
      <c r="B18" s="4" t="inlineStr">
        <is>
          <t xml:space="preserve">●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EZAGOO
LIMITED NOTES
TO CONDENSED CONSOLIDATED FINANCIAL STATEMENTS (UNAUDITED) (Currency
expressed in United States Dollars (“US$”), except for number of shares) </t>
        </is>
      </c>
    </row>
    <row r="19">
      <c r="A19" s="4" t="inlineStr">
        <is>
          <t>Recent accounting pronouncements</t>
        </is>
      </c>
      <c r="B19" s="4" t="inlineStr">
        <is>
          <t>●
Recent accounting pronounc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7759</v>
      </c>
      <c r="C3" s="7" t="n">
        <v>266542</v>
      </c>
    </row>
    <row r="4">
      <c r="A4" s="4" t="inlineStr">
        <is>
          <t>Amount due from the related party</t>
        </is>
      </c>
      <c r="B4" s="4" t="inlineStr">
        <is>
          <t xml:space="preserve"> </t>
        </is>
      </c>
      <c r="C4" s="5" t="n">
        <v>141</v>
      </c>
    </row>
    <row r="5">
      <c r="A5" s="4" t="inlineStr">
        <is>
          <t>Deposits, prepayments and other receivables</t>
        </is>
      </c>
      <c r="B5" s="5" t="n">
        <v>33371</v>
      </c>
      <c r="C5" s="5" t="n">
        <v>28763</v>
      </c>
    </row>
    <row r="6">
      <c r="A6" s="4" t="inlineStr">
        <is>
          <t>Income tax receivables</t>
        </is>
      </c>
      <c r="B6" s="5" t="n">
        <v>2073</v>
      </c>
      <c r="C6" s="5" t="n">
        <v>2073</v>
      </c>
    </row>
    <row r="7">
      <c r="A7" s="4" t="inlineStr">
        <is>
          <t>Total current assets</t>
        </is>
      </c>
      <c r="B7" s="5" t="n">
        <v>243203</v>
      </c>
      <c r="C7" s="5" t="n">
        <v>297519</v>
      </c>
    </row>
    <row r="8">
      <c r="A8" s="3" t="inlineStr">
        <is>
          <t>NON-CURRENT ASSETS</t>
        </is>
      </c>
      <c r="B8" s="4" t="inlineStr">
        <is>
          <t xml:space="preserve"> </t>
        </is>
      </c>
      <c r="C8" s="4" t="inlineStr">
        <is>
          <t xml:space="preserve"> </t>
        </is>
      </c>
    </row>
    <row r="9">
      <c r="A9" s="4" t="inlineStr">
        <is>
          <t>Property and equipment, net</t>
        </is>
      </c>
      <c r="B9" s="4" t="inlineStr">
        <is>
          <t xml:space="preserve"> </t>
        </is>
      </c>
      <c r="C9" s="4" t="inlineStr">
        <is>
          <t xml:space="preserve"> </t>
        </is>
      </c>
    </row>
    <row r="10">
      <c r="A10" s="4" t="inlineStr">
        <is>
          <t>Right-of-use assets</t>
        </is>
      </c>
      <c r="B10" s="5" t="n">
        <v>5551</v>
      </c>
      <c r="C10" s="5" t="n">
        <v>21603</v>
      </c>
    </row>
    <row r="11">
      <c r="A11" s="4" t="inlineStr">
        <is>
          <t>Total non-current assets</t>
        </is>
      </c>
      <c r="B11" s="5" t="n">
        <v>5551</v>
      </c>
      <c r="C11" s="5" t="n">
        <v>21603</v>
      </c>
    </row>
    <row r="12">
      <c r="A12" s="4" t="inlineStr">
        <is>
          <t>TOTAL ASSETS</t>
        </is>
      </c>
      <c r="B12" s="5" t="n">
        <v>248754</v>
      </c>
      <c r="C12" s="5" t="n">
        <v>319122</v>
      </c>
    </row>
    <row r="13">
      <c r="A13" s="3" t="inlineStr">
        <is>
          <t>CURRENT LIABILITIES</t>
        </is>
      </c>
      <c r="B13" s="4" t="inlineStr">
        <is>
          <t xml:space="preserve"> </t>
        </is>
      </c>
      <c r="C13" s="4" t="inlineStr">
        <is>
          <t xml:space="preserve"> </t>
        </is>
      </c>
    </row>
    <row r="14">
      <c r="A14" s="4" t="inlineStr">
        <is>
          <t>Accounts payable</t>
        </is>
      </c>
      <c r="B14" s="5" t="n">
        <v>11946</v>
      </c>
      <c r="C14" s="5" t="n">
        <v>13527</v>
      </c>
    </row>
    <row r="15">
      <c r="A15" s="4" t="inlineStr">
        <is>
          <t>Accrual, other payables and deposits received</t>
        </is>
      </c>
      <c r="B15" s="5" t="n">
        <v>292807</v>
      </c>
      <c r="C15" s="5" t="n">
        <v>172718</v>
      </c>
    </row>
    <row r="16">
      <c r="A16" s="4" t="inlineStr">
        <is>
          <t>Lease liabilities</t>
        </is>
      </c>
      <c r="B16" s="5" t="n">
        <v>5591</v>
      </c>
      <c r="C16" s="5" t="n">
        <v>21603</v>
      </c>
    </row>
    <row r="17">
      <c r="A17" s="4" t="inlineStr">
        <is>
          <t>Total current liabilities</t>
        </is>
      </c>
      <c r="B17" s="5" t="n">
        <v>3823525</v>
      </c>
      <c r="C17" s="5" t="n">
        <v>3450911</v>
      </c>
    </row>
    <row r="18">
      <c r="A18" s="4" t="inlineStr">
        <is>
          <t>TOTAL LIABILITIES</t>
        </is>
      </c>
      <c r="B18" s="5" t="n">
        <v>3823525</v>
      </c>
      <c r="C18" s="5" t="n">
        <v>3450911</v>
      </c>
    </row>
    <row r="19">
      <c r="A19" s="3" t="inlineStr">
        <is>
          <t>STOCKHOLDERS’ DEFICIT</t>
        </is>
      </c>
      <c r="B19" s="4" t="inlineStr">
        <is>
          <t xml:space="preserve"> </t>
        </is>
      </c>
      <c r="C19" s="4" t="inlineStr">
        <is>
          <t xml:space="preserve"> </t>
        </is>
      </c>
    </row>
    <row r="20">
      <c r="A20" s="4" t="inlineStr">
        <is>
          <t>Preferred stocks, $0.0001 par value, 200,000,000 shares authorized, none issued and outstanding</t>
        </is>
      </c>
      <c r="B20" s="4" t="inlineStr">
        <is>
          <t xml:space="preserve"> </t>
        </is>
      </c>
      <c r="C20" s="4" t="inlineStr">
        <is>
          <t xml:space="preserve"> </t>
        </is>
      </c>
    </row>
    <row r="21">
      <c r="A21" s="4" t="inlineStr">
        <is>
          <t>Common stocks, $0.0001 par value, 600,000,000 shares authorized, 119,956,826 shares issued and outstanding as of September 30, 2024 and December 31, 2023, respectively</t>
        </is>
      </c>
      <c r="B21" s="5" t="n">
        <v>11996</v>
      </c>
      <c r="C21" s="5" t="n">
        <v>11996</v>
      </c>
    </row>
    <row r="22">
      <c r="A22" s="4" t="inlineStr">
        <is>
          <t>Additional paid-in capital</t>
        </is>
      </c>
      <c r="B22" s="5" t="n">
        <v>1469166</v>
      </c>
      <c r="C22" s="5" t="n">
        <v>1469166</v>
      </c>
    </row>
    <row r="23">
      <c r="A23" s="4" t="inlineStr">
        <is>
          <t>Accumulated other comprehensive income</t>
        </is>
      </c>
      <c r="B23" s="5" t="n">
        <v>79913</v>
      </c>
      <c r="C23" s="5" t="n">
        <v>125963</v>
      </c>
    </row>
    <row r="24">
      <c r="A24" s="4" t="inlineStr">
        <is>
          <t>Accumulated deficit</t>
        </is>
      </c>
      <c r="B24" s="5" t="n">
        <v>-5135846</v>
      </c>
      <c r="C24" s="5" t="n">
        <v>-4738914</v>
      </c>
    </row>
    <row r="25">
      <c r="A25" s="4" t="inlineStr">
        <is>
          <t>TOTAL STOCKHOLDERS’ DEFICIT</t>
        </is>
      </c>
      <c r="B25" s="5" t="n">
        <v>-3574771</v>
      </c>
      <c r="C25" s="5" t="n">
        <v>-3131789</v>
      </c>
    </row>
    <row r="26">
      <c r="A26" s="4" t="inlineStr">
        <is>
          <t>TOTAL LIABILITIES AND STOCKHOLDERS’ DEFICIT</t>
        </is>
      </c>
      <c r="B26" s="5" t="n">
        <v>248754</v>
      </c>
      <c r="C26" s="5" t="n">
        <v>319122</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Amount due from the related party</t>
        </is>
      </c>
      <c r="B29" s="4" t="inlineStr">
        <is>
          <t xml:space="preserve"> </t>
        </is>
      </c>
      <c r="C29" s="5" t="n">
        <v>141</v>
      </c>
    </row>
    <row r="30">
      <c r="A30" s="3" t="inlineStr">
        <is>
          <t>CURRENT LIABILITIES</t>
        </is>
      </c>
      <c r="B30" s="4" t="inlineStr">
        <is>
          <t xml:space="preserve"> </t>
        </is>
      </c>
      <c r="C30" s="4" t="inlineStr">
        <is>
          <t xml:space="preserve"> </t>
        </is>
      </c>
    </row>
    <row r="31">
      <c r="A31" s="4" t="inlineStr">
        <is>
          <t>Amounts due to the related parties</t>
        </is>
      </c>
      <c r="B31" s="7" t="n">
        <v>3513181</v>
      </c>
      <c r="C31" s="7" t="n">
        <v>3243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OREIGN CURRENCY TRANSLATION OF EXCHANGE RATES</t>
        </is>
      </c>
      <c r="B4" s="4" t="inlineStr">
        <is>
          <t xml:space="preserve">Translation
of amounts from RMB into US$1 has been made at the following exchange rates for the respective periods: SCHEDULE OF FOREIGN CURRENCY TRANSLATION OF EXCHANGE RATES
2024 2023
As
of and for the nine months ended September
30,
2024 2023
Period-end RMB: US$1 exchange rate 7.02 7.28
Period-average RMB: US$1 exchange rate 7.19 7.03
Period-end HK$: US$1 exchange rate 7.77 7.83
Period-average HK$: US$1 exchange rate 7.81 7.83
Foreign exchange rate 7.81 7.83 </t>
        </is>
      </c>
    </row>
    <row r="5">
      <c r="A5" s="4" t="inlineStr">
        <is>
          <t>SCHEDULE OF PLANT AND EQUIPMENT EXPECTED USEFUL LIVES</t>
        </is>
      </c>
      <c r="B5" s="4" t="inlineStr">
        <is>
          <t>Property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September
30, 2024 December
31, 2023
Office equipment $ 42,332 $ 42,332
Less: Accumulated depreciation (42,332 ) (42,332 )
Property and equipment,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9 Months Ended</t>
        </is>
      </c>
    </row>
    <row r="2">
      <c r="B2" s="2" t="inlineStr">
        <is>
          <t>Sep. 30, 2024</t>
        </is>
      </c>
    </row>
    <row r="3">
      <c r="A3" s="3" t="inlineStr">
        <is>
          <t>Deposits Prepayments And Other Receivables</t>
        </is>
      </c>
      <c r="B3" s="4" t="inlineStr">
        <is>
          <t xml:space="preserve"> </t>
        </is>
      </c>
    </row>
    <row r="4">
      <c r="A4" s="4" t="inlineStr">
        <is>
          <t>SCHEDULE OF DEPOSITS, PREPAYMENTS AND OTHER RECEIVABLES</t>
        </is>
      </c>
      <c r="B4" s="4" t="inlineStr">
        <is>
          <t xml:space="preserve">Deposits,
prepayments and other receivables consisted of the following: SCHEDULE OF DEPOSITS, PREPAYMENTS AND OTHER RECEIVABLES
September
30, 2024 December
31, 2023
Deposits,
prepayments and other receivables $ 33,371 $ 28,763
Total deposits, prepayments
and other receivables $ 33,371 $ 28,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 PAYABLE</t>
        </is>
      </c>
      <c r="B4" s="4" t="inlineStr">
        <is>
          <t xml:space="preserve">Accounts
payable consists of the following: SCHEDULE OF ACCOUNT PAYABLE
September
30, 2024 December
31, 2023
Accounts payable $ 11,946 $ 13,527
Total accounts payable $ 11,946 $ 13,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OTHER PAYABLES AND DEPOSITS RECEIVED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OTHER PAYABLE AND DEPOSITS RECEIVED</t>
        </is>
      </c>
      <c r="B4" s="4" t="inlineStr">
        <is>
          <t xml:space="preserve">Accrued
expenses, other payable and deposits received consisted of the following: SCHEDULE OF ACCRUED EXPENSES, OTHER PAYABLE AND DEPOSITS RECEIVED
September
30, 2024 December
31, 2023
Accrued expenses $ 6,374 $ 39,374
Other payables 236,103 78,108
Deposits received from
customers 50,370 55,236
Total $ 292,847 $ 172,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DUE FROM RELATED PARTY</t>
        </is>
      </c>
      <c r="B4" s="4" t="inlineStr">
        <is>
          <t xml:space="preserve">Amount
due from the related party consisted of the following: SCHEDULE
OF DUE FROM RELATED PARTY
September
30, 2024 December
31,
Related party
I $ - $ 141
Total amount due from
the related party $ - $ 141 </t>
        </is>
      </c>
    </row>
    <row r="5">
      <c r="A5" s="4" t="inlineStr">
        <is>
          <t>SCHEDULE OF DUE TO RELATED PARTIES</t>
        </is>
      </c>
      <c r="B5" s="4" t="inlineStr">
        <is>
          <t xml:space="preserve">Amount
due to the related parties consisted of the following: SCHEDULE OF DUE TO RELATED PARTIES
September
30, 2024 December
31, 2023
(Reclassified) (Reclassified)
Related party A $ 31,641 $ 27,577
Related party B 358,918 354,921
Related party C 22,968 22,712
Related party D 526,496 520,747
Related party E 4,494 123,496
Related party G 258,233 255,358
Related party I 1,140 -
Related party J 1,643,887 1,265,159
Related party K 38,472 38,044
Related party L 20,893 20,893
Related party M 340,633 336,840
Related party N 148,566 130,326
Related party O 116,840 115,540
Related party P - 31,450
Total amount due to
the related parties $ 3,513,181 $ 3,243,063 </t>
        </is>
      </c>
    </row>
    <row r="6">
      <c r="A6" s="4" t="inlineStr">
        <is>
          <t>SCHEDULE OF DISCLOSURE OF RELATED PARTIES TRANSACTIONS</t>
        </is>
      </c>
      <c r="B6" s="4" t="inlineStr">
        <is>
          <t xml:space="preserve">The
related parties’ transactions are shown as following SCHEDULE OF DISCLOSURE OF RELATED PARTIES TRANSACTIONS
2024 2023
Nine
months ended September 30,
2024 2023
Imputed interest expenses to director $ 745 $ 756
Imputed interest expenses to related parties $ 99,219 $ 86,470
Imputed interest income from related parties $ (91 ) (139 )
Total imputed interest
expenses, net $ 99,873 $ 87,087
Office rental fees 5,872 $ 20,5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9 Months Ended</t>
        </is>
      </c>
    </row>
    <row r="2">
      <c r="B2" s="2" t="inlineStr">
        <is>
          <t>Sep. 30, 2024</t>
        </is>
      </c>
    </row>
    <row r="3">
      <c r="A3" s="3" t="inlineStr">
        <is>
          <t>Leases [Abstract]</t>
        </is>
      </c>
      <c r="B3" s="4" t="inlineStr">
        <is>
          <t xml:space="preserve"> </t>
        </is>
      </c>
    </row>
    <row r="4">
      <c r="A4" s="4" t="inlineStr">
        <is>
          <t>SCHEDULE OF DETAILS OF LEASE TERM</t>
        </is>
      </c>
      <c r="B4" s="4" t="inlineStr">
        <is>
          <t>The
details lease terms are shown as followings: SCHEDULE OF DETAILS OF LEASE TERM
Lease agreement Expiry Date Original
The
Remaining
1 st Dec 31, 2024 2 0.25
2 nd Dec 31, 2024 1 0.25
3 rd Aug 1, 2024 1 0</t>
        </is>
      </c>
    </row>
    <row r="5">
      <c r="A5" s="4" t="inlineStr">
        <is>
          <t>SCHEDULE OF LEASE EXPENSE AND SUPPLEMENTAL ASH FLOW INFORMATION RELATED TO LEASES</t>
        </is>
      </c>
      <c r="B5" s="4" t="inlineStr">
        <is>
          <t>The
components of lease expense and supplemental cash flow information related to leases are as following: SCHEDULE OF LEASE EXPENSE AND
SUPPLEMENTAL ASH FLOW INFORMATION RELATED TO LEASES
2024 2023
Nine
months ended September 30,
2024 2023
Leases Cost (included
in general and administration in the Company’s unaudited condensed statement of operations)
Amortization of right-of-use assets $ 20,143 $ 128,483
Interest of operating lease liabilities 478 1,155
Total lease cost $ 20,621 $ 129,638
Other Information
Cash paid for the amounts included in the measurement
of lease liabilities $ 16,366 $ 133,221
Weighted average remaining lease term (in years) 0.75 0.17
Average discount rate – operating leases 4.35 % 4.35 %</t>
        </is>
      </c>
    </row>
    <row r="6">
      <c r="A6" s="4" t="inlineStr">
        <is>
          <t>SCHEDULE OF SUPPLEMENTAL BALANCE SHEET INFORMATION RELATED TO LEASES</t>
        </is>
      </c>
      <c r="B6" s="4" t="inlineStr">
        <is>
          <t xml:space="preserve">The
supplemental balance sheet information related to leases is as following: SCHEDULE OF SUPPLEMENTAL BALANCE SHEET INFORMATION RELATED TO LEASES
September
30, 2024 December
31, 2023
(Unaudited) (Audited)
Leases
Right-of-use
assets, $ 5,551 $ 21,603
Total Right-of-use assets $ 5,551 $ 21,603
Lease liabilities - current
portion $ 5,591 $ 21,603
Total lease liabilities $ 5,591 $ 21,603 </t>
        </is>
      </c>
    </row>
    <row r="7">
      <c r="A7" s="4" t="inlineStr">
        <is>
          <t>SCHEDULE OF MATURITIES OF LEASE LIABILITIES</t>
        </is>
      </c>
      <c r="B7" s="4" t="inlineStr">
        <is>
          <t xml:space="preserve">Maturities
of the Company’s lease liabilities are as following: SCHEDULE OF MATURITIES OF LEASE LIABILITIES
Period ending
September 30,
2024 $ 5,631
Total lease payments 5,631
Less: Imputed interest/present
value discount 40
Present value of lease liabilities $ 5,591 </t>
        </is>
      </c>
    </row>
    <row r="8">
      <c r="A8" s="4" t="inlineStr">
        <is>
          <t>SCHEDULE OF CONTRACTUAL OBLIGATIONS</t>
        </is>
      </c>
      <c r="B8" s="4" t="inlineStr">
        <is>
          <t xml:space="preserve">The
following table sets forth our contractual obligations as of September 30, 2024: SCHEDULE
OF CONTRACTUAL OBLIGATIONS
Year
ended September 30,
Total 2024
USD USD
Operating
lease commitments for Lease expense under lease agreements $ 855 8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2" customWidth="1" min="2" max="2"/>
    <col width="40" customWidth="1" min="3" max="3"/>
    <col width="80" customWidth="1" min="4" max="4"/>
    <col width="39" customWidth="1" min="5" max="5"/>
    <col width="25" customWidth="1" min="6" max="6"/>
    <col width="25" customWidth="1" min="7" max="7"/>
    <col width="14" customWidth="1" min="8" max="8"/>
    <col width="25" customWidth="1" min="9" max="9"/>
    <col width="25" customWidth="1" min="10" max="10"/>
  </cols>
  <sheetData>
    <row r="1">
      <c r="A1" s="1" t="inlineStr">
        <is>
          <t>ORGANIZATION AND BUSINESS BACKGROUND (Details Narrative)</t>
        </is>
      </c>
      <c r="B1" s="2" t="inlineStr">
        <is>
          <t>Sep. 30, 2018 $ / shares shares</t>
        </is>
      </c>
      <c r="C1" s="2" t="inlineStr">
        <is>
          <t>Sep. 30, 2018 USD ($) $ / shares shares</t>
        </is>
      </c>
      <c r="D1" s="2" t="inlineStr">
        <is>
          <t>Jul. 20, 2018 CNY (¥)</t>
        </is>
      </c>
      <c r="E1" s="2" t="inlineStr">
        <is>
          <t>May 09, 2018 USD ($) $ / shares shares</t>
        </is>
      </c>
      <c r="F1" s="2" t="inlineStr">
        <is>
          <t>Sep. 30, 2024 $ / shares</t>
        </is>
      </c>
      <c r="G1" s="2" t="inlineStr">
        <is>
          <t>Dec. 31, 2023 $ / shares</t>
        </is>
      </c>
      <c r="H1" s="2" t="inlineStr">
        <is>
          <t>Jan. 18, 2021</t>
        </is>
      </c>
      <c r="I1" s="2" t="inlineStr">
        <is>
          <t>Jun. 25, 2018 $ / shares</t>
        </is>
      </c>
      <c r="J1" s="2" t="inlineStr">
        <is>
          <t>Jun. 06, 2018 $ / shares</t>
        </is>
      </c>
    </row>
    <row r="2">
      <c r="A2" s="4" t="inlineStr">
        <is>
          <t>Common stock, par value</t>
        </is>
      </c>
      <c r="B2" s="4" t="inlineStr">
        <is>
          <t xml:space="preserve"> </t>
        </is>
      </c>
      <c r="C2" s="4" t="inlineStr">
        <is>
          <t xml:space="preserve"> </t>
        </is>
      </c>
      <c r="D2" s="4" t="inlineStr">
        <is>
          <t xml:space="preserve"> </t>
        </is>
      </c>
      <c r="E2" s="4" t="inlineStr">
        <is>
          <t xml:space="preserve"> </t>
        </is>
      </c>
      <c r="F2" s="6" t="n">
        <v>0.0001</v>
      </c>
      <c r="G2" s="6" t="n">
        <v>0.0001</v>
      </c>
      <c r="H2" s="4" t="inlineStr">
        <is>
          <t xml:space="preserve"> </t>
        </is>
      </c>
      <c r="I2" s="4" t="inlineStr">
        <is>
          <t xml:space="preserve"> </t>
        </is>
      </c>
      <c r="J2" s="4" t="inlineStr">
        <is>
          <t xml:space="preserve"> </t>
        </is>
      </c>
    </row>
    <row r="3">
      <c r="A3" s="4" t="inlineStr">
        <is>
          <t>Tan Xiaoha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v>
      </c>
      <c r="I4" s="4" t="inlineStr">
        <is>
          <t xml:space="preserve"> </t>
        </is>
      </c>
      <c r="J4" s="4" t="inlineStr">
        <is>
          <t xml:space="preserve"> </t>
        </is>
      </c>
    </row>
    <row r="5">
      <c r="A5" s="4" t="inlineStr">
        <is>
          <t>Management Services Agreement [Member] | Changsha Ezagoo Technolog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fit percentage</t>
        </is>
      </c>
      <c r="B6" s="4" t="inlineStr">
        <is>
          <t xml:space="preserve"> </t>
        </is>
      </c>
      <c r="C6" s="4" t="inlineStr">
        <is>
          <t xml:space="preserve"> </t>
        </is>
      </c>
      <c r="D6" s="9"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 Agreement [Member] | Changsha Ezagoo Technology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s and Leases Receivable, Related Parties | ¥</t>
        </is>
      </c>
      <c r="B8" s="4" t="inlineStr">
        <is>
          <t xml:space="preserve"> </t>
        </is>
      </c>
      <c r="C8" s="4" t="inlineStr">
        <is>
          <t xml:space="preserve"> </t>
        </is>
      </c>
      <c r="D8" s="10"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angsha Ezagoo Technology Limited [Member] | Management Servic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fit percentage</t>
        </is>
      </c>
      <c r="B10" s="4" t="inlineStr">
        <is>
          <t xml:space="preserve"> </t>
        </is>
      </c>
      <c r="C10" s="4" t="inlineStr">
        <is>
          <t xml:space="preserve"> </t>
        </is>
      </c>
      <c r="D10" s="9"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reement, description</t>
        </is>
      </c>
      <c r="B11" s="4" t="inlineStr">
        <is>
          <t xml:space="preserve"> </t>
        </is>
      </c>
      <c r="C11" s="4" t="inlineStr">
        <is>
          <t xml:space="preserve"> </t>
        </is>
      </c>
      <c r="D11" s="4" t="inlineStr">
        <is>
          <t>On
July 20, 2018 CETL entered into and consummated an agreement with BESH and RFLL whereas BESH and RFLL have engaged CETL to provide management,
financial, and other business services to Beijing Ezagoo Zhicheng Internet Technology Limited (formerly named as Hunan Ezagoo Zhicheng
Internet Technology Limited that change the company name on December 2, 2020). CETL is to be compensated with 100% of all profits generated
by Beijing Ezagoo Zhicheng Internet Technology Limited. This Agreement is effective as of July 20, 2018 and will continue in effect for
a period of ten (10) years (the “Initial Term”), and for succeeding periods of the same duration (each, “Subsequent
Term”), until terminated by one of the following means either during the Initial Term or thereafter: Mutual Consent, Termination
by CETL, Breach or Insolvency.</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idiary, Ownership Percentage, Parent</t>
        </is>
      </c>
      <c r="B12" s="4" t="inlineStr">
        <is>
          <t xml:space="preserve"> </t>
        </is>
      </c>
      <c r="C12" s="4" t="inlineStr">
        <is>
          <t xml:space="preserve"> </t>
        </is>
      </c>
      <c r="D12" s="9"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reement effective date</t>
        </is>
      </c>
      <c r="B13" s="4" t="inlineStr">
        <is>
          <t xml:space="preserve"> </t>
        </is>
      </c>
      <c r="C13" s="4" t="inlineStr">
        <is>
          <t xml:space="preserve"> </t>
        </is>
      </c>
      <c r="D13" s="4" t="inlineStr">
        <is>
          <t>Jul. 20,  2018</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reement period</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ijing Ezagoo Zhicheng Internet Technology Limited [Member] | Call Op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equity method investment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2</v>
      </c>
      <c r="I16" s="4" t="inlineStr">
        <is>
          <t xml:space="preserve"> </t>
        </is>
      </c>
      <c r="J16" s="4" t="inlineStr">
        <is>
          <t xml:space="preserve"> </t>
        </is>
      </c>
    </row>
    <row r="17">
      <c r="A17" s="4" t="inlineStr">
        <is>
          <t>Ezagoo Holding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v>
      </c>
      <c r="J18" s="8" t="n">
        <v>0.13</v>
      </c>
    </row>
    <row r="19">
      <c r="A19" s="4" t="inlineStr">
        <is>
          <t>Restricted Stock [Member] | Zhang Qianw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number of shares issued in transaction | shares</t>
        </is>
      </c>
      <c r="B20" s="4" t="inlineStr">
        <is>
          <t xml:space="preserve"> </t>
        </is>
      </c>
      <c r="C20" s="5" t="n">
        <v>359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value</t>
        </is>
      </c>
      <c r="B21" s="6" t="n">
        <v>0.0001</v>
      </c>
      <c r="C21" s="6"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Member] | Greenpro Asia Strategic SP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number of shares issued in transaction | shares</t>
        </is>
      </c>
      <c r="B23" s="5" t="n">
        <v>1358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value</t>
        </is>
      </c>
      <c r="B24" s="6" t="n">
        <v>0.0001</v>
      </c>
      <c r="C24" s="6" t="n">
        <v>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an Xiaohao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 number of shares issued in transaction | shares</t>
        </is>
      </c>
      <c r="B26" s="4" t="inlineStr">
        <is>
          <t xml:space="preserve"> </t>
        </is>
      </c>
      <c r="C26" s="4" t="inlineStr">
        <is>
          <t xml:space="preserve"> </t>
        </is>
      </c>
      <c r="D26" s="4" t="inlineStr">
        <is>
          <t xml:space="preserve"> </t>
        </is>
      </c>
      <c r="E26" s="5" t="n">
        <v>900505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t>
        </is>
      </c>
      <c r="B27" s="4" t="inlineStr">
        <is>
          <t xml:space="preserve"> </t>
        </is>
      </c>
      <c r="C27" s="4" t="inlineStr">
        <is>
          <t xml:space="preserve"> </t>
        </is>
      </c>
      <c r="D27" s="4" t="inlineStr">
        <is>
          <t xml:space="preserve"> </t>
        </is>
      </c>
      <c r="E27" s="6" t="n">
        <v>0.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consideration received on transaction | $</t>
        </is>
      </c>
      <c r="B28" s="4" t="inlineStr">
        <is>
          <t xml:space="preserve"> </t>
        </is>
      </c>
      <c r="C28" s="4" t="inlineStr">
        <is>
          <t xml:space="preserve"> </t>
        </is>
      </c>
      <c r="D28" s="4" t="inlineStr">
        <is>
          <t xml:space="preserve"> </t>
        </is>
      </c>
      <c r="E28" s="7" t="n">
        <v>900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Zhang Qianwen [Member] | Restricted Stock [Member] | Greenpro Asia Strategic SP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stock consideration received on transaction | $</t>
        </is>
      </c>
      <c r="B30" s="4" t="inlineStr">
        <is>
          <t xml:space="preserve"> </t>
        </is>
      </c>
      <c r="C30" s="7" t="n">
        <v>4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UNCERTAINTIES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orking capital deficit</t>
        </is>
      </c>
      <c r="B4" s="7" t="n">
        <v>3580322</v>
      </c>
      <c r="C4" s="4" t="inlineStr">
        <is>
          <t xml:space="preserve"> </t>
        </is>
      </c>
      <c r="D4" s="4" t="inlineStr">
        <is>
          <t xml:space="preserve"> </t>
        </is>
      </c>
      <c r="E4" s="4" t="inlineStr">
        <is>
          <t xml:space="preserve"> </t>
        </is>
      </c>
      <c r="F4" s="4" t="inlineStr">
        <is>
          <t xml:space="preserve"> </t>
        </is>
      </c>
      <c r="G4" s="4" t="inlineStr">
        <is>
          <t xml:space="preserve"> </t>
        </is>
      </c>
      <c r="H4" s="7" t="n">
        <v>3580322</v>
      </c>
      <c r="I4" s="4" t="inlineStr">
        <is>
          <t xml:space="preserve"> </t>
        </is>
      </c>
      <c r="J4" s="4" t="inlineStr">
        <is>
          <t xml:space="preserve"> </t>
        </is>
      </c>
      <c r="K4" s="4" t="inlineStr">
        <is>
          <t xml:space="preserve"> </t>
        </is>
      </c>
    </row>
    <row r="5">
      <c r="A5" s="4" t="inlineStr">
        <is>
          <t>Retained Earnings (Accumulated Deficit)</t>
        </is>
      </c>
      <c r="B5" s="5" t="n">
        <v>5135846</v>
      </c>
      <c r="C5" s="4" t="inlineStr">
        <is>
          <t xml:space="preserve"> </t>
        </is>
      </c>
      <c r="D5" s="4" t="inlineStr">
        <is>
          <t xml:space="preserve"> </t>
        </is>
      </c>
      <c r="E5" s="4" t="inlineStr">
        <is>
          <t xml:space="preserve"> </t>
        </is>
      </c>
      <c r="F5" s="4" t="inlineStr">
        <is>
          <t xml:space="preserve"> </t>
        </is>
      </c>
      <c r="G5" s="4" t="inlineStr">
        <is>
          <t xml:space="preserve"> </t>
        </is>
      </c>
      <c r="H5" s="5" t="n">
        <v>5135846</v>
      </c>
      <c r="I5" s="4" t="inlineStr">
        <is>
          <t xml:space="preserve"> </t>
        </is>
      </c>
      <c r="J5" s="7" t="n">
        <v>4738914</v>
      </c>
      <c r="K5" s="4" t="inlineStr">
        <is>
          <t xml:space="preserve"> </t>
        </is>
      </c>
    </row>
    <row r="6">
      <c r="A6" s="4" t="inlineStr">
        <is>
          <t>Net Income (Loss) Attributable to Parent</t>
        </is>
      </c>
      <c r="B6" s="5" t="n">
        <v>145127</v>
      </c>
      <c r="C6" s="7" t="n">
        <v>157140</v>
      </c>
      <c r="D6" s="7" t="n">
        <v>94665</v>
      </c>
      <c r="E6" s="7" t="n">
        <v>234804</v>
      </c>
      <c r="F6" s="7" t="n">
        <v>289074</v>
      </c>
      <c r="G6" s="7" t="n">
        <v>251752</v>
      </c>
      <c r="H6" s="5" t="n">
        <v>396932</v>
      </c>
      <c r="I6" s="7" t="n">
        <v>775630</v>
      </c>
      <c r="J6" s="4" t="inlineStr">
        <is>
          <t xml:space="preserve"> </t>
        </is>
      </c>
      <c r="K6" s="4" t="inlineStr">
        <is>
          <t xml:space="preserve"> </t>
        </is>
      </c>
    </row>
    <row r="7">
      <c r="A7" s="4" t="inlineStr">
        <is>
          <t>Equity, Attributable to Parent</t>
        </is>
      </c>
      <c r="B7" s="7" t="n">
        <v>3574771</v>
      </c>
      <c r="C7" s="7" t="n">
        <v>3304014</v>
      </c>
      <c r="D7" s="7" t="n">
        <v>3169637</v>
      </c>
      <c r="E7" s="7" t="n">
        <v>2809910</v>
      </c>
      <c r="F7" s="7" t="n">
        <v>2614564</v>
      </c>
      <c r="G7" s="7" t="n">
        <v>2513029</v>
      </c>
      <c r="H7" s="5" t="n">
        <v>3574771</v>
      </c>
      <c r="I7" s="5" t="n">
        <v>2809910</v>
      </c>
      <c r="J7" s="7" t="n">
        <v>3131789</v>
      </c>
      <c r="K7" s="7" t="n">
        <v>2276022</v>
      </c>
    </row>
    <row r="8">
      <c r="A8" s="4" t="inlineStr">
        <is>
          <t>Operating cashfl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87857</v>
      </c>
      <c r="I8" s="7" t="n">
        <v>847861</v>
      </c>
      <c r="J8" s="4" t="inlineStr">
        <is>
          <t xml:space="preserve"> </t>
        </is>
      </c>
      <c r="K8" s="4" t="inlineStr">
        <is>
          <t xml:space="preserve"> </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OF EXCHANGE RATES (Details)</t>
        </is>
      </c>
      <c r="B1" s="2" t="inlineStr">
        <is>
          <t>Sep. 30, 2024</t>
        </is>
      </c>
      <c r="C1" s="2" t="inlineStr">
        <is>
          <t>Sep. 30, 2023</t>
        </is>
      </c>
    </row>
    <row r="2">
      <c r="A2" s="4" t="inlineStr">
        <is>
          <t>Period End RMB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exchange rate</t>
        </is>
      </c>
      <c r="B4" s="11" t="n">
        <v>7.02</v>
      </c>
      <c r="C4" s="11" t="n">
        <v>7.28</v>
      </c>
    </row>
    <row r="5">
      <c r="A5" s="4" t="inlineStr">
        <is>
          <t>Period Average RMB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exchange rate</t>
        </is>
      </c>
      <c r="B7" s="11" t="n">
        <v>7.19</v>
      </c>
      <c r="C7" s="11" t="n">
        <v>7.03</v>
      </c>
    </row>
    <row r="8">
      <c r="A8" s="4" t="inlineStr">
        <is>
          <t>Period End H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eign exchange rate</t>
        </is>
      </c>
      <c r="B10" s="11" t="n">
        <v>7.77</v>
      </c>
      <c r="C10" s="11" t="n">
        <v>7.83</v>
      </c>
    </row>
    <row r="11">
      <c r="A11" s="4" t="inlineStr">
        <is>
          <t>Period Average H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oreign exchange rate</t>
        </is>
      </c>
      <c r="B13" s="11" t="n">
        <v>7.81</v>
      </c>
      <c r="C13" s="11" t="n">
        <v>7.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600000000</v>
      </c>
      <c r="C8" s="5" t="n">
        <v>600000000</v>
      </c>
    </row>
    <row r="9">
      <c r="A9" s="4" t="inlineStr">
        <is>
          <t>Common stock, shares issued</t>
        </is>
      </c>
      <c r="B9" s="5" t="n">
        <v>119956826</v>
      </c>
      <c r="C9" s="5" t="n">
        <v>119956826</v>
      </c>
    </row>
    <row r="10">
      <c r="A10" s="4" t="inlineStr">
        <is>
          <t>Common stock, shares outstanding</t>
        </is>
      </c>
      <c r="B10" s="5" t="n">
        <v>119956826</v>
      </c>
      <c r="C10" s="5" t="n">
        <v>119956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PLANT AND EQUIPMENT EXPECTED USEFUL LIVES (Details) - Office Equipment [Member]</t>
        </is>
      </c>
      <c r="B1" s="2" t="inlineStr">
        <is>
          <t>Sep. 30,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Imputed interest</t>
        </is>
      </c>
      <c r="B4" s="7" t="n">
        <v>0</v>
      </c>
      <c r="C4" s="7" t="n">
        <v>30327</v>
      </c>
    </row>
    <row r="5">
      <c r="A5" s="4" t="inlineStr">
        <is>
          <t>Trading income percentage ralated to value added tax</t>
        </is>
      </c>
      <c r="B5" s="9" t="n">
        <v>0.13</v>
      </c>
      <c r="C5" s="9" t="n">
        <v>0.13</v>
      </c>
    </row>
    <row r="6">
      <c r="A6" s="4" t="inlineStr">
        <is>
          <t>Commission income percentage ralated to value added tax</t>
        </is>
      </c>
      <c r="B6" s="9" t="n">
        <v>0.06</v>
      </c>
      <c r="C6" s="9" t="n">
        <v>0.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Office equipment</t>
        </is>
      </c>
      <c r="B3" s="7" t="n">
        <v>42332</v>
      </c>
      <c r="C3" s="7" t="n">
        <v>42332</v>
      </c>
    </row>
    <row r="4">
      <c r="A4" s="4" t="inlineStr">
        <is>
          <t>Less: Accumulated depreciation</t>
        </is>
      </c>
      <c r="B4" s="5" t="n">
        <v>-42332</v>
      </c>
      <c r="C4" s="5" t="n">
        <v>-42332</v>
      </c>
    </row>
    <row r="5">
      <c r="A5" s="4" t="inlineStr">
        <is>
          <t>Property and equipment, net</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9 Months Ended</t>
        </is>
      </c>
      <c r="D1" s="2" t="inlineStr">
        <is>
          <t>12 Months Ended</t>
        </is>
      </c>
    </row>
    <row r="2">
      <c r="B2" s="2" t="inlineStr">
        <is>
          <t>Sep. 30, 2024</t>
        </is>
      </c>
      <c r="C2" s="2" t="inlineStr">
        <is>
          <t>Sep. 30,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0</v>
      </c>
      <c r="C4" s="7" t="n">
        <v>1124</v>
      </c>
      <c r="D4" s="4" t="inlineStr">
        <is>
          <t xml:space="preserve"> </t>
        </is>
      </c>
    </row>
    <row r="5">
      <c r="A5" s="4" t="inlineStr">
        <is>
          <t>Accumulated depreciation</t>
        </is>
      </c>
      <c r="B5" s="7" t="n">
        <v>42332</v>
      </c>
      <c r="C5" s="4" t="inlineStr">
        <is>
          <t xml:space="preserve"> </t>
        </is>
      </c>
      <c r="D5" s="7" t="n">
        <v>423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POSITS, PREPAYMENTS AND OTHER RECEIVABLES (Details) - USD ($)</t>
        </is>
      </c>
      <c r="B1" s="2" t="inlineStr">
        <is>
          <t>Sep. 30, 2024</t>
        </is>
      </c>
      <c r="C1" s="2" t="inlineStr">
        <is>
          <t>Dec. 31, 2023</t>
        </is>
      </c>
    </row>
    <row r="2">
      <c r="A2" s="3" t="inlineStr">
        <is>
          <t>Deposits Prepayments And Other Receivables</t>
        </is>
      </c>
      <c r="B2" s="4" t="inlineStr">
        <is>
          <t xml:space="preserve"> </t>
        </is>
      </c>
      <c r="C2" s="4" t="inlineStr">
        <is>
          <t xml:space="preserve"> </t>
        </is>
      </c>
    </row>
    <row r="3">
      <c r="A3" s="4" t="inlineStr">
        <is>
          <t>Deposits, prepayments and other receivables</t>
        </is>
      </c>
      <c r="B3" s="7" t="n">
        <v>33371</v>
      </c>
      <c r="C3" s="7" t="n">
        <v>28763</v>
      </c>
    </row>
    <row r="4">
      <c r="A4" s="4" t="inlineStr">
        <is>
          <t>Total deposits, prepayments and other receivables</t>
        </is>
      </c>
      <c r="B4" s="7" t="n">
        <v>33371</v>
      </c>
      <c r="C4" s="7" t="n">
        <v>287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PREPAYMENTS AND OTHER RECEIVABLES (Details Narrative) - USD ($)</t>
        </is>
      </c>
      <c r="B1" s="2" t="inlineStr">
        <is>
          <t>Sep. 30, 2024</t>
        </is>
      </c>
      <c r="C1" s="2" t="inlineStr">
        <is>
          <t>Dec. 31, 2023</t>
        </is>
      </c>
    </row>
    <row r="2">
      <c r="A2" s="3" t="inlineStr">
        <is>
          <t>Deposits Prepayments And Other Receivables</t>
        </is>
      </c>
      <c r="B2" s="4" t="inlineStr">
        <is>
          <t xml:space="preserve"> </t>
        </is>
      </c>
      <c r="C2" s="4" t="inlineStr">
        <is>
          <t xml:space="preserve"> </t>
        </is>
      </c>
    </row>
    <row r="3">
      <c r="A3" s="4" t="inlineStr">
        <is>
          <t>Prepaid expense and other assets</t>
        </is>
      </c>
      <c r="B3" s="7" t="n">
        <v>33371</v>
      </c>
      <c r="C3" s="7" t="n">
        <v>287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CCOUNT PAYABLE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11946</v>
      </c>
      <c r="C3" s="7" t="n">
        <v>13527</v>
      </c>
    </row>
    <row r="4">
      <c r="A4" s="4" t="inlineStr">
        <is>
          <t>Total accounts payable</t>
        </is>
      </c>
      <c r="B4" s="7" t="n">
        <v>11946</v>
      </c>
      <c r="C4" s="7" t="n">
        <v>135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OTHER PAYABLE AND DEPOSITS RECEIVED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7" t="n">
        <v>6374</v>
      </c>
      <c r="C3" s="7" t="n">
        <v>39374</v>
      </c>
    </row>
    <row r="4">
      <c r="A4" s="4" t="inlineStr">
        <is>
          <t>Other payables</t>
        </is>
      </c>
      <c r="B4" s="5" t="n">
        <v>236103</v>
      </c>
      <c r="C4" s="5" t="n">
        <v>78108</v>
      </c>
    </row>
    <row r="5">
      <c r="A5" s="4" t="inlineStr">
        <is>
          <t>Deposits received from customers</t>
        </is>
      </c>
      <c r="B5" s="5" t="n">
        <v>50370</v>
      </c>
      <c r="C5" s="5" t="n">
        <v>55236</v>
      </c>
    </row>
    <row r="6">
      <c r="A6" s="4" t="inlineStr">
        <is>
          <t>Total</t>
        </is>
      </c>
      <c r="B6" s="7" t="n">
        <v>292847</v>
      </c>
      <c r="C6" s="7" t="n">
        <v>1727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 current</t>
        </is>
      </c>
      <c r="B3" s="7" t="n">
        <v>11946</v>
      </c>
      <c r="C3" s="7" t="n">
        <v>135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FROM RELATED PARTY (Details)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Total amount due from the related party</t>
        </is>
      </c>
      <c r="B3" s="4" t="inlineStr">
        <is>
          <t xml:space="preserve"> </t>
        </is>
      </c>
      <c r="C3" s="7" t="n">
        <v>141</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amount due from the related party</t>
        </is>
      </c>
      <c r="B6" s="4" t="inlineStr">
        <is>
          <t xml:space="preserve"> </t>
        </is>
      </c>
      <c r="C6" s="7" t="n">
        <v>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41477</v>
      </c>
      <c r="C4" s="7" t="n">
        <v>23741</v>
      </c>
      <c r="D4" s="7" t="n">
        <v>105699</v>
      </c>
      <c r="E4" s="7" t="n">
        <v>137520</v>
      </c>
    </row>
    <row r="5">
      <c r="A5" s="4" t="inlineStr">
        <is>
          <t>COSTS OF REVENUES</t>
        </is>
      </c>
      <c r="B5" s="5" t="n">
        <v>-42854</v>
      </c>
      <c r="C5" s="5" t="n">
        <v>-60709</v>
      </c>
      <c r="D5" s="5" t="n">
        <v>-104404</v>
      </c>
      <c r="E5" s="5" t="n">
        <v>-201118</v>
      </c>
    </row>
    <row r="6">
      <c r="A6" s="4" t="inlineStr">
        <is>
          <t>GROSS (LOSS) PROFIT</t>
        </is>
      </c>
      <c r="B6" s="5" t="n">
        <v>-1377</v>
      </c>
      <c r="C6" s="5" t="n">
        <v>-36968</v>
      </c>
      <c r="D6" s="5" t="n">
        <v>1295</v>
      </c>
      <c r="E6" s="5" t="n">
        <v>-635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28172</v>
      </c>
      <c r="C8" s="5" t="n">
        <v>-24717</v>
      </c>
      <c r="D8" s="5" t="n">
        <v>-97998</v>
      </c>
      <c r="E8" s="5" t="n">
        <v>-67733</v>
      </c>
    </row>
    <row r="9">
      <c r="A9" s="4" t="inlineStr">
        <is>
          <t>General and administrative expenses</t>
        </is>
      </c>
      <c r="B9" s="5" t="n">
        <v>-115676</v>
      </c>
      <c r="C9" s="5" t="n">
        <v>-140513</v>
      </c>
      <c r="D9" s="5" t="n">
        <v>-335699</v>
      </c>
      <c r="E9" s="5" t="n">
        <v>-557242</v>
      </c>
    </row>
    <row r="10">
      <c r="A10" s="4" t="inlineStr">
        <is>
          <t>TOTAL OPERATING EXPENSES</t>
        </is>
      </c>
      <c r="B10" s="5" t="n">
        <v>-143848</v>
      </c>
      <c r="C10" s="5" t="n">
        <v>-165230</v>
      </c>
      <c r="D10" s="5" t="n">
        <v>-433697</v>
      </c>
      <c r="E10" s="5" t="n">
        <v>-624975</v>
      </c>
    </row>
    <row r="11">
      <c r="A11" s="4" t="inlineStr">
        <is>
          <t>OPERATING LOSS</t>
        </is>
      </c>
      <c r="B11" s="5" t="n">
        <v>-145225</v>
      </c>
      <c r="C11" s="5" t="n">
        <v>-202198</v>
      </c>
      <c r="D11" s="5" t="n">
        <v>-432402</v>
      </c>
      <c r="E11" s="5" t="n">
        <v>-688573</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Other income</t>
        </is>
      </c>
      <c r="B13" s="5" t="n">
        <v>98</v>
      </c>
      <c r="C13" s="5" t="n">
        <v>-2195</v>
      </c>
      <c r="D13" s="5" t="n">
        <v>35471</v>
      </c>
      <c r="E13" s="5" t="n">
        <v>119</v>
      </c>
    </row>
    <row r="14">
      <c r="A14" s="4" t="inlineStr">
        <is>
          <t>Other expenses</t>
        </is>
      </c>
      <c r="B14" s="4" t="inlineStr">
        <is>
          <t xml:space="preserve"> </t>
        </is>
      </c>
      <c r="C14" s="5" t="n">
        <v>-84</v>
      </c>
      <c r="D14" s="5" t="n">
        <v>-1</v>
      </c>
      <c r="E14" s="5" t="n">
        <v>-89</v>
      </c>
    </row>
    <row r="15">
      <c r="A15" s="4" t="inlineStr">
        <is>
          <t>Imputed interest expenses</t>
        </is>
      </c>
      <c r="B15" s="4" t="inlineStr">
        <is>
          <t xml:space="preserve"> </t>
        </is>
      </c>
      <c r="C15" s="5" t="n">
        <v>-30327</v>
      </c>
      <c r="D15" s="4" t="inlineStr">
        <is>
          <t xml:space="preserve"> </t>
        </is>
      </c>
      <c r="E15" s="5" t="n">
        <v>-87087</v>
      </c>
    </row>
    <row r="16">
      <c r="A16" s="4" t="inlineStr">
        <is>
          <t>TOTAL OTHER INCOME (EXPENSES), NET</t>
        </is>
      </c>
      <c r="B16" s="5" t="n">
        <v>98</v>
      </c>
      <c r="C16" s="5" t="n">
        <v>-32606</v>
      </c>
      <c r="D16" s="5" t="n">
        <v>35470</v>
      </c>
      <c r="E16" s="5" t="n">
        <v>-87057</v>
      </c>
    </row>
    <row r="17">
      <c r="A17" s="4" t="inlineStr">
        <is>
          <t>LOSS BEFORE INCOME TAX</t>
        </is>
      </c>
      <c r="B17" s="5" t="n">
        <v>-145127</v>
      </c>
      <c r="C17" s="5" t="n">
        <v>-234804</v>
      </c>
      <c r="D17" s="5" t="n">
        <v>-396932</v>
      </c>
      <c r="E17" s="5" t="n">
        <v>-775630</v>
      </c>
    </row>
    <row r="18">
      <c r="A18" s="4" t="inlineStr">
        <is>
          <t>NET LOSS</t>
        </is>
      </c>
      <c r="B18" s="5" t="n">
        <v>-145127</v>
      </c>
      <c r="C18" s="5" t="n">
        <v>-234804</v>
      </c>
      <c r="D18" s="5" t="n">
        <v>-396932</v>
      </c>
      <c r="E18" s="5" t="n">
        <v>-775630</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exchange adjustment income</t>
        </is>
      </c>
      <c r="B20" s="5" t="n">
        <v>-125630</v>
      </c>
      <c r="C20" s="5" t="n">
        <v>9131</v>
      </c>
      <c r="D20" s="5" t="n">
        <v>-46050</v>
      </c>
      <c r="E20" s="5" t="n">
        <v>154655</v>
      </c>
    </row>
    <row r="21">
      <c r="A21" s="4" t="inlineStr">
        <is>
          <t>COMPREHENSIVE LOSS</t>
        </is>
      </c>
      <c r="B21" s="7" t="n">
        <v>-270757</v>
      </c>
      <c r="C21" s="7" t="n">
        <v>-225673</v>
      </c>
      <c r="D21" s="7" t="n">
        <v>-442982</v>
      </c>
      <c r="E21" s="7" t="n">
        <v>-620975</v>
      </c>
    </row>
    <row r="22">
      <c r="A22" s="4" t="inlineStr">
        <is>
          <t>Net income per share - Basic</t>
        </is>
      </c>
      <c r="B22" s="7" t="n">
        <v>0</v>
      </c>
      <c r="C22" s="7" t="n">
        <v>0</v>
      </c>
      <c r="D22" s="7" t="n">
        <v>0</v>
      </c>
      <c r="E22" s="8" t="n">
        <v>-0.01</v>
      </c>
    </row>
    <row r="23">
      <c r="A23" s="4" t="inlineStr">
        <is>
          <t>Net income per share - Diluted</t>
        </is>
      </c>
      <c r="B23" s="7" t="n">
        <v>0</v>
      </c>
      <c r="C23" s="7" t="n">
        <v>0</v>
      </c>
      <c r="D23" s="7" t="n">
        <v>0</v>
      </c>
      <c r="E23" s="8" t="n">
        <v>-0.01</v>
      </c>
    </row>
    <row r="24">
      <c r="A24" s="4" t="inlineStr">
        <is>
          <t>Weighted average number of common shares outstanding - Basic</t>
        </is>
      </c>
      <c r="B24" s="5" t="n">
        <v>119956826</v>
      </c>
      <c r="C24" s="5" t="n">
        <v>119956826</v>
      </c>
      <c r="D24" s="5" t="n">
        <v>119956826</v>
      </c>
      <c r="E24" s="5" t="n">
        <v>119956826</v>
      </c>
    </row>
    <row r="25">
      <c r="A25" s="4" t="inlineStr">
        <is>
          <t>Weighted average number of common shares outstanding - Diluted</t>
        </is>
      </c>
      <c r="B25" s="5" t="n">
        <v>119956826</v>
      </c>
      <c r="C25" s="5" t="n">
        <v>119956826</v>
      </c>
      <c r="D25" s="5" t="n">
        <v>119956826</v>
      </c>
      <c r="E25" s="5" t="n">
        <v>119956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Sep. 30, 2024</t>
        </is>
      </c>
      <c r="C1" s="2" t="inlineStr">
        <is>
          <t>Dec. 31, 2023</t>
        </is>
      </c>
    </row>
    <row r="2">
      <c r="A2" s="4" t="inlineStr">
        <is>
          <t>Related Party A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amount due to the related parties</t>
        </is>
      </c>
      <c r="B4" s="7" t="n">
        <v>31641</v>
      </c>
      <c r="C4" s="7" t="n">
        <v>27577</v>
      </c>
    </row>
    <row r="5">
      <c r="A5" s="4" t="inlineStr">
        <is>
          <t>Related Party B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amount due to the related parties</t>
        </is>
      </c>
      <c r="B7" s="5" t="n">
        <v>358918</v>
      </c>
      <c r="C7" s="5" t="n">
        <v>354921</v>
      </c>
    </row>
    <row r="8">
      <c r="A8" s="4" t="inlineStr">
        <is>
          <t>Related Party C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amount due to the related parties</t>
        </is>
      </c>
      <c r="B10" s="5" t="n">
        <v>22968</v>
      </c>
      <c r="C10" s="5" t="n">
        <v>22712</v>
      </c>
    </row>
    <row r="11">
      <c r="A11" s="4" t="inlineStr">
        <is>
          <t>Related Party 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amount due to the related parties</t>
        </is>
      </c>
      <c r="B13" s="5" t="n">
        <v>526496</v>
      </c>
      <c r="C13" s="5" t="n">
        <v>520747</v>
      </c>
    </row>
    <row r="14">
      <c r="A14" s="4" t="inlineStr">
        <is>
          <t>Related Party E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amount due to the related parties</t>
        </is>
      </c>
      <c r="B16" s="5" t="n">
        <v>4494</v>
      </c>
      <c r="C16" s="5" t="n">
        <v>123496</v>
      </c>
    </row>
    <row r="17">
      <c r="A17" s="4" t="inlineStr">
        <is>
          <t>Related Party G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amount due to the related parties</t>
        </is>
      </c>
      <c r="B19" s="5" t="n">
        <v>258233</v>
      </c>
      <c r="C19" s="5" t="n">
        <v>255358</v>
      </c>
    </row>
    <row r="20">
      <c r="A20" s="4" t="inlineStr">
        <is>
          <t>Related Party I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 amount due to the related parties</t>
        </is>
      </c>
      <c r="B22" s="5" t="n">
        <v>1140</v>
      </c>
      <c r="C22" s="4" t="inlineStr">
        <is>
          <t xml:space="preserve"> </t>
        </is>
      </c>
    </row>
    <row r="23">
      <c r="A23" s="4" t="inlineStr">
        <is>
          <t>Related Party J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 amount due to the related parties</t>
        </is>
      </c>
      <c r="B25" s="5" t="n">
        <v>1643887</v>
      </c>
      <c r="C25" s="5" t="n">
        <v>1265159</v>
      </c>
    </row>
    <row r="26">
      <c r="A26" s="4" t="inlineStr">
        <is>
          <t>Related Party K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Total amount due to the related parties</t>
        </is>
      </c>
      <c r="B28" s="5" t="n">
        <v>38472</v>
      </c>
      <c r="C28" s="5" t="n">
        <v>38044</v>
      </c>
    </row>
    <row r="29">
      <c r="A29" s="4" t="inlineStr">
        <is>
          <t>Related Party L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Total amount due to the related parties</t>
        </is>
      </c>
      <c r="B31" s="5" t="n">
        <v>20893</v>
      </c>
      <c r="C31" s="5" t="n">
        <v>20893</v>
      </c>
    </row>
    <row r="32">
      <c r="A32" s="4" t="inlineStr">
        <is>
          <t>Related Party M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Total amount due to the related parties</t>
        </is>
      </c>
      <c r="B34" s="5" t="n">
        <v>340633</v>
      </c>
      <c r="C34" s="5" t="n">
        <v>336840</v>
      </c>
    </row>
    <row r="35">
      <c r="A35" s="4" t="inlineStr">
        <is>
          <t>Related Party N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Total amount due to the related parties</t>
        </is>
      </c>
      <c r="B37" s="5" t="n">
        <v>148566</v>
      </c>
      <c r="C37" s="5" t="n">
        <v>130326</v>
      </c>
    </row>
    <row r="38">
      <c r="A38" s="4" t="inlineStr">
        <is>
          <t>Related Party O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Total amount due to the related parties</t>
        </is>
      </c>
      <c r="B40" s="5" t="n">
        <v>116840</v>
      </c>
      <c r="C40" s="5" t="n">
        <v>115540</v>
      </c>
    </row>
    <row r="41">
      <c r="A41" s="4" t="inlineStr">
        <is>
          <t>Related Party P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Total amount due to the related parties</t>
        </is>
      </c>
      <c r="B43" s="4" t="inlineStr">
        <is>
          <t xml:space="preserve"> </t>
        </is>
      </c>
      <c r="C43" s="5" t="n">
        <v>31450</v>
      </c>
    </row>
    <row r="44">
      <c r="A44" s="4" t="inlineStr">
        <is>
          <t>Related Party [Member]</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Total amount due to the related parties</t>
        </is>
      </c>
      <c r="B46" s="7" t="n">
        <v>3513181</v>
      </c>
      <c r="C46" s="7" t="n">
        <v>32430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DISCLOSURE OF RELATED PARTIES TRANSACTIONS (Details) - USD ($)</t>
        </is>
      </c>
      <c r="B1" s="2" t="inlineStr">
        <is>
          <t>9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Total imputed interest expenses, net</t>
        </is>
      </c>
      <c r="B4" s="7" t="n">
        <v>99873</v>
      </c>
      <c r="C4" s="7" t="n">
        <v>87087</v>
      </c>
    </row>
    <row r="5">
      <c r="A5" s="4" t="inlineStr">
        <is>
          <t>Office rental fees</t>
        </is>
      </c>
      <c r="B5" s="5" t="n">
        <v>5872</v>
      </c>
      <c r="C5" s="5" t="n">
        <v>20593</v>
      </c>
    </row>
    <row r="6">
      <c r="A6" s="4" t="inlineStr">
        <is>
          <t>Directo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mputed interest expenses to related parties</t>
        </is>
      </c>
      <c r="B8" s="5" t="n">
        <v>745</v>
      </c>
      <c r="C8" s="5" t="n">
        <v>756</v>
      </c>
    </row>
    <row r="9">
      <c r="A9" s="4" t="inlineStr">
        <is>
          <t>Related Party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mputed interest expenses to related parties</t>
        </is>
      </c>
      <c r="B11" s="5" t="n">
        <v>99219</v>
      </c>
      <c r="C11" s="5" t="n">
        <v>86470</v>
      </c>
    </row>
    <row r="12">
      <c r="A12" s="4" t="inlineStr">
        <is>
          <t>Imputed interest income from related parties</t>
        </is>
      </c>
      <c r="B12" s="7" t="n">
        <v>-91</v>
      </c>
      <c r="C12" s="7" t="n">
        <v>-1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Details Narrative) - USD ($)</t>
        </is>
      </c>
      <c r="B1" s="2" t="inlineStr">
        <is>
          <t>Sep. 30, 2024</t>
        </is>
      </c>
      <c r="C1" s="2" t="inlineStr">
        <is>
          <t>Dec. 31, 2023</t>
        </is>
      </c>
      <c r="D1" s="2" t="inlineStr">
        <is>
          <t>Sep. 30, 2023</t>
        </is>
      </c>
    </row>
    <row r="2">
      <c r="A2" s="3" t="inlineStr">
        <is>
          <t>Related Party Transaction [Line Items]</t>
        </is>
      </c>
      <c r="B2" s="4" t="inlineStr">
        <is>
          <t xml:space="preserve"> </t>
        </is>
      </c>
      <c r="C2" s="4" t="inlineStr">
        <is>
          <t xml:space="preserve"> </t>
        </is>
      </c>
      <c r="D2" s="4" t="inlineStr">
        <is>
          <t xml:space="preserve"> </t>
        </is>
      </c>
    </row>
    <row r="3">
      <c r="A3" s="4" t="inlineStr">
        <is>
          <t>Due from related party</t>
        </is>
      </c>
      <c r="B3" s="4" t="inlineStr">
        <is>
          <t xml:space="preserve"> </t>
        </is>
      </c>
      <c r="C3" s="7" t="n">
        <v>141</v>
      </c>
      <c r="D3" s="4" t="inlineStr">
        <is>
          <t xml:space="preserve"> </t>
        </is>
      </c>
    </row>
    <row r="4">
      <c r="A4" s="4" t="inlineStr">
        <is>
          <t>Related Party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ue from related party</t>
        </is>
      </c>
      <c r="B6" s="4" t="inlineStr">
        <is>
          <t xml:space="preserve"> </t>
        </is>
      </c>
      <c r="C6" s="5" t="n">
        <v>141</v>
      </c>
      <c r="D6" s="4" t="inlineStr">
        <is>
          <t xml:space="preserve"> </t>
        </is>
      </c>
    </row>
    <row r="7">
      <c r="A7" s="4" t="inlineStr">
        <is>
          <t>Related Party A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ue to related parties</t>
        </is>
      </c>
      <c r="B9" s="5" t="n">
        <v>31641</v>
      </c>
      <c r="C9" s="5" t="n">
        <v>27577</v>
      </c>
      <c r="D9" s="4" t="inlineStr">
        <is>
          <t xml:space="preserve"> </t>
        </is>
      </c>
    </row>
    <row r="10">
      <c r="A10" s="4" t="inlineStr">
        <is>
          <t>Related Party B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related parties</t>
        </is>
      </c>
      <c r="B12" s="5" t="n">
        <v>358918</v>
      </c>
      <c r="C12" s="5" t="n">
        <v>354921</v>
      </c>
      <c r="D12" s="4" t="inlineStr">
        <is>
          <t xml:space="preserve"> </t>
        </is>
      </c>
    </row>
    <row r="13">
      <c r="A13" s="4" t="inlineStr">
        <is>
          <t>Related Party C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to related parties</t>
        </is>
      </c>
      <c r="B15" s="5" t="n">
        <v>22968</v>
      </c>
      <c r="C15" s="5" t="n">
        <v>22712</v>
      </c>
      <c r="D15" s="4" t="inlineStr">
        <is>
          <t xml:space="preserve"> </t>
        </is>
      </c>
    </row>
    <row r="16">
      <c r="A16" s="4" t="inlineStr">
        <is>
          <t>Related Party D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ue to related parties</t>
        </is>
      </c>
      <c r="B18" s="5" t="n">
        <v>526496</v>
      </c>
      <c r="C18" s="5" t="n">
        <v>520747</v>
      </c>
      <c r="D18" s="4" t="inlineStr">
        <is>
          <t xml:space="preserve"> </t>
        </is>
      </c>
    </row>
    <row r="19">
      <c r="A19" s="4" t="inlineStr">
        <is>
          <t>Related Party E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ue to related parties</t>
        </is>
      </c>
      <c r="B21" s="5" t="n">
        <v>4493</v>
      </c>
      <c r="C21" s="5" t="n">
        <v>123496</v>
      </c>
      <c r="D21" s="4" t="inlineStr">
        <is>
          <t xml:space="preserve"> </t>
        </is>
      </c>
    </row>
    <row r="22">
      <c r="A22" s="4" t="inlineStr">
        <is>
          <t>Related Party G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ue to related parties</t>
        </is>
      </c>
      <c r="B24" s="5" t="n">
        <v>258233</v>
      </c>
      <c r="C24" s="5" t="n">
        <v>255358</v>
      </c>
      <c r="D24" s="4" t="inlineStr">
        <is>
          <t xml:space="preserve"> </t>
        </is>
      </c>
    </row>
    <row r="25">
      <c r="A25" s="4" t="inlineStr">
        <is>
          <t>Related Party J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ue to related parties</t>
        </is>
      </c>
      <c r="B27" s="5" t="n">
        <v>1643887</v>
      </c>
      <c r="C27" s="5" t="n">
        <v>1265159</v>
      </c>
      <c r="D27" s="4" t="inlineStr">
        <is>
          <t xml:space="preserve"> </t>
        </is>
      </c>
    </row>
    <row r="28">
      <c r="A28" s="4" t="inlineStr">
        <is>
          <t>Related Party K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Due to related parties</t>
        </is>
      </c>
      <c r="B30" s="5" t="n">
        <v>38472</v>
      </c>
      <c r="C30" s="5" t="n">
        <v>38044</v>
      </c>
      <c r="D30" s="4" t="inlineStr">
        <is>
          <t xml:space="preserve"> </t>
        </is>
      </c>
    </row>
    <row r="31">
      <c r="A31" s="4" t="inlineStr">
        <is>
          <t>Related Party L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Due to related parties</t>
        </is>
      </c>
      <c r="B33" s="5" t="n">
        <v>20893</v>
      </c>
      <c r="C33" s="5" t="n">
        <v>20893</v>
      </c>
      <c r="D33" s="4" t="inlineStr">
        <is>
          <t xml:space="preserve"> </t>
        </is>
      </c>
    </row>
    <row r="34">
      <c r="A34" s="4" t="inlineStr">
        <is>
          <t>Related Party M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Due to related parties</t>
        </is>
      </c>
      <c r="B36" s="5" t="n">
        <v>340632</v>
      </c>
      <c r="C36" s="5" t="n">
        <v>336840</v>
      </c>
      <c r="D36" s="4" t="inlineStr">
        <is>
          <t xml:space="preserve"> </t>
        </is>
      </c>
    </row>
    <row r="37">
      <c r="A37" s="4" t="inlineStr">
        <is>
          <t>Related Party N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Due to related parties</t>
        </is>
      </c>
      <c r="B39" s="5" t="n">
        <v>148566</v>
      </c>
      <c r="C39" s="5" t="n">
        <v>130326</v>
      </c>
      <c r="D39" s="4" t="inlineStr">
        <is>
          <t xml:space="preserve"> </t>
        </is>
      </c>
    </row>
    <row r="40">
      <c r="A40" s="4" t="inlineStr">
        <is>
          <t>Related Party O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Due to related parties</t>
        </is>
      </c>
      <c r="B42" s="5" t="n">
        <v>116840</v>
      </c>
      <c r="C42" s="5" t="n">
        <v>115540</v>
      </c>
      <c r="D42" s="4" t="inlineStr">
        <is>
          <t xml:space="preserve"> </t>
        </is>
      </c>
    </row>
    <row r="43">
      <c r="A43" s="4" t="inlineStr">
        <is>
          <t>Related Party P [Memb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Due to related parties</t>
        </is>
      </c>
      <c r="B45" s="7" t="n">
        <v>0</v>
      </c>
      <c r="C45" s="7" t="n">
        <v>31450</v>
      </c>
      <c r="D45" s="4" t="inlineStr">
        <is>
          <t xml:space="preserve"> </t>
        </is>
      </c>
    </row>
    <row r="46">
      <c r="A46" s="4" t="inlineStr">
        <is>
          <t>Related Party I [Member] | Beijing Ezagoo Industrial Development Group Holding Limited [Member]</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Equity method investment, ownership percentage</t>
        </is>
      </c>
      <c r="B48" s="9" t="n">
        <v>0.8</v>
      </c>
      <c r="C48" s="4" t="inlineStr">
        <is>
          <t xml:space="preserve"> </t>
        </is>
      </c>
      <c r="D48" s="4" t="inlineStr">
        <is>
          <t xml:space="preserve"> </t>
        </is>
      </c>
    </row>
    <row r="49">
      <c r="A49" s="4" t="inlineStr">
        <is>
          <t>Related Party I [Member] | Hunan Kuaile Motors Camping Site Investment Development Ltd [Memb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Equity method investment, ownership percentage</t>
        </is>
      </c>
      <c r="B51" s="4" t="inlineStr">
        <is>
          <t xml:space="preserve"> </t>
        </is>
      </c>
      <c r="C51" s="9" t="n">
        <v>0.2</v>
      </c>
      <c r="D51" s="4" t="inlineStr">
        <is>
          <t xml:space="preserve"> </t>
        </is>
      </c>
    </row>
    <row r="52">
      <c r="A52" s="4" t="inlineStr">
        <is>
          <t>Related Party B [Member] | Changsha Boyi Zhicheng Management Consulting Co., Ltd [Member] | Hui Du [Member]</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Equity method investment, ownership percentage</t>
        </is>
      </c>
      <c r="B54" s="9" t="n">
        <v>1</v>
      </c>
      <c r="C54" s="4" t="inlineStr">
        <is>
          <t xml:space="preserve"> </t>
        </is>
      </c>
      <c r="D54" s="4" t="inlineStr">
        <is>
          <t xml:space="preserve"> </t>
        </is>
      </c>
    </row>
    <row r="55">
      <c r="A55" s="4" t="inlineStr">
        <is>
          <t>Related Party G [Member] | Kuaile Motors Camping Site Investment Development Limited [Member] | Mr. Xiaohao Tan [Member]</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Equity method investment, ownership percentage</t>
        </is>
      </c>
      <c r="B57" s="12" t="n">
        <v>0.8695000000000001</v>
      </c>
      <c r="C57" s="4" t="inlineStr">
        <is>
          <t xml:space="preserve"> </t>
        </is>
      </c>
      <c r="D57" s="4" t="inlineStr">
        <is>
          <t xml:space="preserve"> </t>
        </is>
      </c>
    </row>
    <row r="58">
      <c r="A58" s="4" t="inlineStr">
        <is>
          <t>Related Party G [Member] | Kuaile Motors Camping Site Investment Development Limited [Member] | Ms Qianwen Zhang [Member]</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Equity method investment, ownership percentage</t>
        </is>
      </c>
      <c r="B60" s="9" t="n">
        <v>0.08</v>
      </c>
      <c r="C60" s="4" t="inlineStr">
        <is>
          <t xml:space="preserve"> </t>
        </is>
      </c>
      <c r="D60" s="4" t="inlineStr">
        <is>
          <t xml:space="preserve"> </t>
        </is>
      </c>
    </row>
    <row r="61">
      <c r="A61" s="4" t="inlineStr">
        <is>
          <t>Related Party N [Member] | Beijing Ezagoo Industrial Development Group Holding Limited [Member]</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Equity method investment, ownership percentage</t>
        </is>
      </c>
      <c r="B63" s="12" t="n">
        <v>0.7185</v>
      </c>
      <c r="C63" s="4" t="inlineStr">
        <is>
          <t xml:space="preserve"> </t>
        </is>
      </c>
      <c r="D63" s="4" t="inlineStr">
        <is>
          <t xml:space="preserve"> </t>
        </is>
      </c>
    </row>
    <row r="64">
      <c r="A64" s="4" t="inlineStr">
        <is>
          <t>Related Party N [Member] | Hunan Wancheng Xingyi Industrial Development Co., Limited [Member] | Mr. Xiaohao Tan [Member]</t>
        </is>
      </c>
      <c r="B64" s="4" t="inlineStr">
        <is>
          <t xml:space="preserve"> </t>
        </is>
      </c>
      <c r="C64" s="4" t="inlineStr">
        <is>
          <t xml:space="preserve"> </t>
        </is>
      </c>
      <c r="D64" s="4" t="inlineStr">
        <is>
          <t xml:space="preserve"> </t>
        </is>
      </c>
    </row>
    <row r="65">
      <c r="A65" s="3" t="inlineStr">
        <is>
          <t>Related Party Transaction [Line Items]</t>
        </is>
      </c>
      <c r="B65" s="4" t="inlineStr">
        <is>
          <t xml:space="preserve"> </t>
        </is>
      </c>
      <c r="C65" s="4" t="inlineStr">
        <is>
          <t xml:space="preserve"> </t>
        </is>
      </c>
      <c r="D65" s="4" t="inlineStr">
        <is>
          <t xml:space="preserve"> </t>
        </is>
      </c>
    </row>
    <row r="66">
      <c r="A66" s="4" t="inlineStr">
        <is>
          <t>Equity method investment, ownership percentage</t>
        </is>
      </c>
      <c r="B66" s="9" t="n">
        <v>1</v>
      </c>
      <c r="C66" s="4" t="inlineStr">
        <is>
          <t xml:space="preserve"> </t>
        </is>
      </c>
      <c r="D66" s="4" t="inlineStr">
        <is>
          <t xml:space="preserve"> </t>
        </is>
      </c>
    </row>
    <row r="67">
      <c r="A67" s="4" t="inlineStr">
        <is>
          <t>Mr. Xiaohao Tan [Member] | Beijing Ezagoo Industrial Development Group Holding Limited [Member]</t>
        </is>
      </c>
      <c r="B67" s="4" t="inlineStr">
        <is>
          <t xml:space="preserve"> </t>
        </is>
      </c>
      <c r="C67" s="4" t="inlineStr">
        <is>
          <t xml:space="preserve"> </t>
        </is>
      </c>
      <c r="D67" s="4" t="inlineStr">
        <is>
          <t xml:space="preserve"> </t>
        </is>
      </c>
    </row>
    <row r="68">
      <c r="A68" s="3" t="inlineStr">
        <is>
          <t>Related Party Transaction [Line Items]</t>
        </is>
      </c>
      <c r="B68" s="4" t="inlineStr">
        <is>
          <t xml:space="preserve"> </t>
        </is>
      </c>
      <c r="C68" s="4" t="inlineStr">
        <is>
          <t xml:space="preserve"> </t>
        </is>
      </c>
      <c r="D68" s="4" t="inlineStr">
        <is>
          <t xml:space="preserve"> </t>
        </is>
      </c>
    </row>
    <row r="69">
      <c r="A69" s="4" t="inlineStr">
        <is>
          <t>Equity method investment, ownership percentage</t>
        </is>
      </c>
      <c r="B69" s="12" t="n">
        <v>0.2142</v>
      </c>
      <c r="C69" s="4" t="inlineStr">
        <is>
          <t xml:space="preserve"> </t>
        </is>
      </c>
      <c r="D69" s="4" t="inlineStr">
        <is>
          <t xml:space="preserve"> </t>
        </is>
      </c>
    </row>
    <row r="70">
      <c r="A70" s="4" t="inlineStr">
        <is>
          <t>Mr. Xiaohao Tan [Member] | Changsha Little Penguin Culture Communication Co Limited [Member]</t>
        </is>
      </c>
      <c r="B70" s="4" t="inlineStr">
        <is>
          <t xml:space="preserve"> </t>
        </is>
      </c>
      <c r="C70" s="4" t="inlineStr">
        <is>
          <t xml:space="preserve"> </t>
        </is>
      </c>
      <c r="D70" s="4" t="inlineStr">
        <is>
          <t xml:space="preserve"> </t>
        </is>
      </c>
    </row>
    <row r="71">
      <c r="A71" s="3" t="inlineStr">
        <is>
          <t>Related Party Transaction [Line Items]</t>
        </is>
      </c>
      <c r="B71" s="4" t="inlineStr">
        <is>
          <t xml:space="preserve"> </t>
        </is>
      </c>
      <c r="C71" s="4" t="inlineStr">
        <is>
          <t xml:space="preserve"> </t>
        </is>
      </c>
      <c r="D71" s="4" t="inlineStr">
        <is>
          <t xml:space="preserve"> </t>
        </is>
      </c>
    </row>
    <row r="72">
      <c r="A72" s="4" t="inlineStr">
        <is>
          <t>Equity method investment, ownership percentage</t>
        </is>
      </c>
      <c r="B72" s="4" t="inlineStr">
        <is>
          <t xml:space="preserve"> </t>
        </is>
      </c>
      <c r="C72" s="4" t="inlineStr">
        <is>
          <t xml:space="preserve"> </t>
        </is>
      </c>
      <c r="D72" s="9" t="n">
        <v>0.05</v>
      </c>
    </row>
    <row r="73">
      <c r="A73" s="4" t="inlineStr">
        <is>
          <t>Related Party L [Member] | Ezagoo B&amp;R (HongKong) Industry Development Group Limited [Member] | Mr. Xiaohao Tan [Member]</t>
        </is>
      </c>
      <c r="B73" s="4" t="inlineStr">
        <is>
          <t xml:space="preserve"> </t>
        </is>
      </c>
      <c r="C73" s="4" t="inlineStr">
        <is>
          <t xml:space="preserve"> </t>
        </is>
      </c>
      <c r="D73" s="4" t="inlineStr">
        <is>
          <t xml:space="preserve"> </t>
        </is>
      </c>
    </row>
    <row r="74">
      <c r="A74" s="3" t="inlineStr">
        <is>
          <t>Related Party Transaction [Line Items]</t>
        </is>
      </c>
      <c r="B74" s="4" t="inlineStr">
        <is>
          <t xml:space="preserve"> </t>
        </is>
      </c>
      <c r="C74" s="4" t="inlineStr">
        <is>
          <t xml:space="preserve"> </t>
        </is>
      </c>
      <c r="D74" s="4" t="inlineStr">
        <is>
          <t xml:space="preserve"> </t>
        </is>
      </c>
    </row>
    <row r="75">
      <c r="A75" s="4" t="inlineStr">
        <is>
          <t>Equity method investment, ownership percentage</t>
        </is>
      </c>
      <c r="B75" s="9" t="n">
        <v>1</v>
      </c>
      <c r="C75" s="4" t="inlineStr">
        <is>
          <t xml:space="preserve"> </t>
        </is>
      </c>
      <c r="D75" s="4" t="inlineStr">
        <is>
          <t xml:space="preserve"> </t>
        </is>
      </c>
    </row>
    <row r="76">
      <c r="A76" s="4" t="inlineStr">
        <is>
          <t>Related Party M [Member] | Hunan Ezagoo Film Co., Limited [Member] | Mr. Xiaohao Tan [Member]</t>
        </is>
      </c>
      <c r="B76" s="4" t="inlineStr">
        <is>
          <t xml:space="preserve"> </t>
        </is>
      </c>
      <c r="C76" s="4" t="inlineStr">
        <is>
          <t xml:space="preserve"> </t>
        </is>
      </c>
      <c r="D76" s="4" t="inlineStr">
        <is>
          <t xml:space="preserve"> </t>
        </is>
      </c>
    </row>
    <row r="77">
      <c r="A77" s="3" t="inlineStr">
        <is>
          <t>Related Party Transaction [Line Items]</t>
        </is>
      </c>
      <c r="B77" s="4" t="inlineStr">
        <is>
          <t xml:space="preserve"> </t>
        </is>
      </c>
      <c r="C77" s="4" t="inlineStr">
        <is>
          <t xml:space="preserve"> </t>
        </is>
      </c>
      <c r="D77" s="4" t="inlineStr">
        <is>
          <t xml:space="preserve"> </t>
        </is>
      </c>
    </row>
    <row r="78">
      <c r="A78" s="4" t="inlineStr">
        <is>
          <t>Equity method investment, ownership percentage</t>
        </is>
      </c>
      <c r="B78" s="9" t="n">
        <v>0.85</v>
      </c>
      <c r="C78" s="4" t="inlineStr">
        <is>
          <t xml:space="preserve"> </t>
        </is>
      </c>
      <c r="D78" s="4" t="inlineStr">
        <is>
          <t xml:space="preserve"> </t>
        </is>
      </c>
    </row>
    <row r="79">
      <c r="A79" s="4" t="inlineStr">
        <is>
          <t>Related Party J [Member] | Changsha Little Penguin Culture Communication Co Limited [Member]</t>
        </is>
      </c>
      <c r="B79" s="4" t="inlineStr">
        <is>
          <t xml:space="preserve"> </t>
        </is>
      </c>
      <c r="C79" s="4" t="inlineStr">
        <is>
          <t xml:space="preserve"> </t>
        </is>
      </c>
      <c r="D79" s="4" t="inlineStr">
        <is>
          <t xml:space="preserve"> </t>
        </is>
      </c>
    </row>
    <row r="80">
      <c r="A80" s="3" t="inlineStr">
        <is>
          <t>Related Party Transaction [Line Items]</t>
        </is>
      </c>
      <c r="B80" s="4" t="inlineStr">
        <is>
          <t xml:space="preserve"> </t>
        </is>
      </c>
      <c r="C80" s="4" t="inlineStr">
        <is>
          <t xml:space="preserve"> </t>
        </is>
      </c>
      <c r="D80" s="4" t="inlineStr">
        <is>
          <t xml:space="preserve"> </t>
        </is>
      </c>
    </row>
    <row r="81">
      <c r="A81" s="4" t="inlineStr">
        <is>
          <t>Equity method investment, ownership percentage</t>
        </is>
      </c>
      <c r="B81" s="9" t="n">
        <v>0.95</v>
      </c>
      <c r="C81" s="4" t="inlineStr">
        <is>
          <t xml:space="preserve"> </t>
        </is>
      </c>
      <c r="D81" s="4" t="inlineStr">
        <is>
          <t xml:space="preserve"> </t>
        </is>
      </c>
    </row>
    <row r="82">
      <c r="A82" s="4" t="inlineStr">
        <is>
          <t>Related Party P [Member] | Hunan Yuancheng Shengwang Marketing Co., Limited [Member]</t>
        </is>
      </c>
      <c r="B82" s="4" t="inlineStr">
        <is>
          <t xml:space="preserve"> </t>
        </is>
      </c>
      <c r="C82" s="4" t="inlineStr">
        <is>
          <t xml:space="preserve"> </t>
        </is>
      </c>
      <c r="D82" s="4" t="inlineStr">
        <is>
          <t xml:space="preserve"> </t>
        </is>
      </c>
    </row>
    <row r="83">
      <c r="A83" s="3" t="inlineStr">
        <is>
          <t>Related Party Transaction [Line Items]</t>
        </is>
      </c>
      <c r="B83" s="4" t="inlineStr">
        <is>
          <t xml:space="preserve"> </t>
        </is>
      </c>
      <c r="C83" s="4" t="inlineStr">
        <is>
          <t xml:space="preserve"> </t>
        </is>
      </c>
      <c r="D83" s="4" t="inlineStr">
        <is>
          <t xml:space="preserve"> </t>
        </is>
      </c>
    </row>
    <row r="84">
      <c r="A84" s="4" t="inlineStr">
        <is>
          <t>Equity method investment, ownership percentage</t>
        </is>
      </c>
      <c r="B84" s="9" t="n">
        <v>0.82</v>
      </c>
      <c r="C84" s="4" t="inlineStr">
        <is>
          <t xml:space="preserve"> </t>
        </is>
      </c>
      <c r="D8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16" customWidth="1" min="2" max="2"/>
  </cols>
  <sheetData>
    <row r="1">
      <c r="A1" s="1" t="inlineStr">
        <is>
          <t>SCHEDULE OF DETAILS OF LEASE TERM (Details)</t>
        </is>
      </c>
      <c r="B1" s="2" t="inlineStr">
        <is>
          <t>9 Months Ended</t>
        </is>
      </c>
    </row>
    <row r="2">
      <c r="B2" s="2" t="inlineStr">
        <is>
          <t>Sep. 30, 2024</t>
        </is>
      </c>
    </row>
    <row r="3">
      <c r="A3" s="4" t="inlineStr">
        <is>
          <t>1st Changsha Office Rent Related Party [Member]</t>
        </is>
      </c>
      <c r="B3" s="4" t="inlineStr">
        <is>
          <t xml:space="preserve"> </t>
        </is>
      </c>
    </row>
    <row r="4">
      <c r="A4" s="4" t="inlineStr">
        <is>
          <t>Expiry Date</t>
        </is>
      </c>
      <c r="B4" s="4" t="inlineStr">
        <is>
          <t>Dec. 31,  2024</t>
        </is>
      </c>
    </row>
    <row r="5">
      <c r="A5" s="4" t="inlineStr">
        <is>
          <t>Original Lease Term</t>
        </is>
      </c>
      <c r="B5" s="4" t="inlineStr">
        <is>
          <t>2 years</t>
        </is>
      </c>
    </row>
    <row r="6">
      <c r="A6" s="4" t="inlineStr">
        <is>
          <t>The Remaining Lease Term</t>
        </is>
      </c>
      <c r="B6" s="4" t="inlineStr">
        <is>
          <t>3 months</t>
        </is>
      </c>
    </row>
    <row r="7">
      <c r="A7" s="4" t="inlineStr">
        <is>
          <t>2nd Beijing Office Rent, Related Party [Member]</t>
        </is>
      </c>
      <c r="B7" s="4" t="inlineStr">
        <is>
          <t xml:space="preserve"> </t>
        </is>
      </c>
    </row>
    <row r="8">
      <c r="A8" s="4" t="inlineStr">
        <is>
          <t>Expiry Date</t>
        </is>
      </c>
      <c r="B8" s="4" t="inlineStr">
        <is>
          <t>Dec. 31,  2024</t>
        </is>
      </c>
    </row>
    <row r="9">
      <c r="A9" s="4" t="inlineStr">
        <is>
          <t>Original Lease Term</t>
        </is>
      </c>
      <c r="B9" s="4" t="inlineStr">
        <is>
          <t>1 year</t>
        </is>
      </c>
    </row>
    <row r="10">
      <c r="A10" s="4" t="inlineStr">
        <is>
          <t>The Remaining Lease Term</t>
        </is>
      </c>
      <c r="B10" s="4" t="inlineStr">
        <is>
          <t>3 months</t>
        </is>
      </c>
    </row>
    <row r="11">
      <c r="A11" s="4" t="inlineStr">
        <is>
          <t>3rd Beijing Office Rent, Related Party [Member]</t>
        </is>
      </c>
      <c r="B11" s="4" t="inlineStr">
        <is>
          <t xml:space="preserve"> </t>
        </is>
      </c>
    </row>
    <row r="12">
      <c r="A12" s="4" t="inlineStr">
        <is>
          <t>Expiry Date</t>
        </is>
      </c>
      <c r="B12" s="4" t="inlineStr">
        <is>
          <t>Aug.  01,  2024</t>
        </is>
      </c>
    </row>
    <row r="13">
      <c r="A13" s="4" t="inlineStr">
        <is>
          <t>Original Lease Term</t>
        </is>
      </c>
      <c r="B13" s="4" t="inlineStr">
        <is>
          <t>1 year</t>
        </is>
      </c>
    </row>
    <row r="14">
      <c r="A14" s="4" t="inlineStr">
        <is>
          <t>The Remaining Lease Term</t>
        </is>
      </c>
      <c r="B14" s="4" t="inlineStr">
        <is>
          <t>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LEASE EXPENSE AND SUPPLEMENTAL ASH FLOW INFORMATION RELATED TO LEASES (Details) - USD ($)</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Amortization of right-of-use assets</t>
        </is>
      </c>
      <c r="B4" s="7" t="n">
        <v>20143</v>
      </c>
      <c r="C4" s="7" t="n">
        <v>128483</v>
      </c>
    </row>
    <row r="5">
      <c r="A5" s="4" t="inlineStr">
        <is>
          <t>Interest of operating lease liabilities</t>
        </is>
      </c>
      <c r="B5" s="5" t="n">
        <v>478</v>
      </c>
      <c r="C5" s="5" t="n">
        <v>1155</v>
      </c>
    </row>
    <row r="6">
      <c r="A6" s="4" t="inlineStr">
        <is>
          <t>Total lease cost</t>
        </is>
      </c>
      <c r="B6" s="5" t="n">
        <v>20621</v>
      </c>
      <c r="C6" s="5" t="n">
        <v>129638</v>
      </c>
    </row>
    <row r="7">
      <c r="A7" s="4" t="inlineStr">
        <is>
          <t>Cash paid for the amounts included in the measurement of lease liabilities</t>
        </is>
      </c>
      <c r="B7" s="7" t="n">
        <v>16366</v>
      </c>
      <c r="C7" s="7" t="n">
        <v>133221</v>
      </c>
    </row>
    <row r="8">
      <c r="A8" s="4" t="inlineStr">
        <is>
          <t>Weighted average remaining lease term - operating leases (in years)</t>
        </is>
      </c>
      <c r="B8" s="4" t="inlineStr">
        <is>
          <t>9 months</t>
        </is>
      </c>
      <c r="C8" s="4" t="inlineStr">
        <is>
          <t>2 months 1 day</t>
        </is>
      </c>
    </row>
    <row r="9">
      <c r="A9" s="4" t="inlineStr">
        <is>
          <t>Average discount rate - operating leases</t>
        </is>
      </c>
      <c r="B9" s="12" t="n">
        <v>0.0435</v>
      </c>
      <c r="C9" s="12" t="n">
        <v>0.04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Total Right-of-use assets</t>
        </is>
      </c>
      <c r="B3" s="7" t="n">
        <v>5551</v>
      </c>
      <c r="C3" s="7" t="n">
        <v>21603</v>
      </c>
    </row>
    <row r="4">
      <c r="A4" s="4" t="inlineStr">
        <is>
          <t>Lease liabilities - current portion</t>
        </is>
      </c>
      <c r="B4" s="5" t="n">
        <v>5591</v>
      </c>
      <c r="C4" s="5" t="n">
        <v>21603</v>
      </c>
    </row>
    <row r="5">
      <c r="A5" s="4" t="inlineStr">
        <is>
          <t>Total lease liabilities</t>
        </is>
      </c>
      <c r="B5" s="7" t="n">
        <v>5591</v>
      </c>
      <c r="C5" s="7" t="n">
        <v>21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7" t="n">
        <v>5631</v>
      </c>
      <c r="C3" s="4" t="inlineStr">
        <is>
          <t xml:space="preserve"> </t>
        </is>
      </c>
    </row>
    <row r="4">
      <c r="A4" s="4" t="inlineStr">
        <is>
          <t>Total lease payments</t>
        </is>
      </c>
      <c r="B4" s="5" t="n">
        <v>5631</v>
      </c>
      <c r="C4" s="4" t="inlineStr">
        <is>
          <t xml:space="preserve"> </t>
        </is>
      </c>
    </row>
    <row r="5">
      <c r="A5" s="4" t="inlineStr">
        <is>
          <t>Less: Imputed interest/present value discount</t>
        </is>
      </c>
      <c r="B5" s="5" t="n">
        <v>40</v>
      </c>
      <c r="C5" s="4" t="inlineStr">
        <is>
          <t xml:space="preserve"> </t>
        </is>
      </c>
    </row>
    <row r="6">
      <c r="A6" s="4" t="inlineStr">
        <is>
          <t>Present value of lease liabilities</t>
        </is>
      </c>
      <c r="B6" s="7" t="n">
        <v>5591</v>
      </c>
      <c r="C6" s="7" t="n">
        <v>216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CHEDULE OF CONTRACTUAL OBLIGATIONS (Details) - Lease Expense [Member]</t>
        </is>
      </c>
      <c r="B1" s="2" t="inlineStr">
        <is>
          <t>Sep. 30, 2024 USD ($)</t>
        </is>
      </c>
    </row>
    <row r="2">
      <c r="A2" s="3" t="inlineStr">
        <is>
          <t>Lessee, Lease, Description [Line Items]</t>
        </is>
      </c>
      <c r="B2" s="4" t="inlineStr">
        <is>
          <t xml:space="preserve"> </t>
        </is>
      </c>
    </row>
    <row r="3">
      <c r="A3" s="4" t="inlineStr">
        <is>
          <t>Operating lease commitments for Lease expense under lease agreements</t>
        </is>
      </c>
      <c r="B3" s="7" t="n">
        <v>855</v>
      </c>
    </row>
    <row r="4">
      <c r="A4" s="4" t="inlineStr">
        <is>
          <t>Operating lease commitments for Lease expense under lease agreements</t>
        </is>
      </c>
      <c r="B4" s="7" t="n">
        <v>8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 (Details Narrative) - USD ($)</t>
        </is>
      </c>
      <c r="B1" s="2" t="inlineStr">
        <is>
          <t>9 Months Ended</t>
        </is>
      </c>
    </row>
    <row r="2">
      <c r="B2" s="2" t="inlineStr">
        <is>
          <t>Sep. 30, 2024</t>
        </is>
      </c>
      <c r="C2" s="2" t="inlineStr">
        <is>
          <t>Sep. 30, 2023</t>
        </is>
      </c>
    </row>
    <row r="3">
      <c r="A3" s="4" t="inlineStr">
        <is>
          <t>Lease expense</t>
        </is>
      </c>
      <c r="B3" s="7" t="n">
        <v>20621</v>
      </c>
      <c r="C3" s="7" t="n">
        <v>129638</v>
      </c>
    </row>
    <row r="4">
      <c r="A4" s="4" t="inlineStr">
        <is>
          <t>Office Spaces [Member] | Minimum [Member]</t>
        </is>
      </c>
      <c r="B4" s="4" t="inlineStr">
        <is>
          <t xml:space="preserve"> </t>
        </is>
      </c>
      <c r="C4" s="4" t="inlineStr">
        <is>
          <t xml:space="preserve"> </t>
        </is>
      </c>
    </row>
    <row r="5">
      <c r="A5" s="4" t="inlineStr">
        <is>
          <t>The remaining lease term</t>
        </is>
      </c>
      <c r="B5" s="4" t="inlineStr">
        <is>
          <t>1 month</t>
        </is>
      </c>
      <c r="C5" s="4" t="inlineStr">
        <is>
          <t xml:space="preserve"> </t>
        </is>
      </c>
    </row>
    <row r="6">
      <c r="A6" s="4" t="inlineStr">
        <is>
          <t>Office Spaces [Member] | Maximum [Member]</t>
        </is>
      </c>
      <c r="B6" s="4" t="inlineStr">
        <is>
          <t xml:space="preserve"> </t>
        </is>
      </c>
      <c r="C6" s="4" t="inlineStr">
        <is>
          <t xml:space="preserve"> </t>
        </is>
      </c>
    </row>
    <row r="7">
      <c r="A7" s="4" t="inlineStr">
        <is>
          <t>The remaining lease term</t>
        </is>
      </c>
      <c r="B7" s="4" t="inlineStr">
        <is>
          <t>6 months</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Common stock, shares issued</t>
        </is>
      </c>
      <c r="B3" s="5" t="n">
        <v>119956826</v>
      </c>
      <c r="C3" s="5" t="n">
        <v>119956826</v>
      </c>
    </row>
    <row r="4">
      <c r="A4" s="4" t="inlineStr">
        <is>
          <t>Common stock, shares outstanding</t>
        </is>
      </c>
      <c r="B4" s="5" t="n">
        <v>119956826</v>
      </c>
      <c r="C4" s="5" t="n">
        <v>119956826</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7" t="n">
        <v>11996</v>
      </c>
      <c r="C2" s="7" t="n">
        <v>1467490</v>
      </c>
      <c r="D2" s="7" t="n">
        <v>76280</v>
      </c>
      <c r="E2" s="7" t="n">
        <v>-3831788</v>
      </c>
      <c r="F2" s="7" t="n">
        <v>-2276022</v>
      </c>
    </row>
    <row r="3">
      <c r="A3" s="4" t="inlineStr">
        <is>
          <t>Balance, shares at Dec. 31, 2022</t>
        </is>
      </c>
      <c r="B3" s="5" t="n">
        <v>119956826</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51752</v>
      </c>
      <c r="F4" s="5" t="n">
        <v>-251752</v>
      </c>
    </row>
    <row r="5">
      <c r="A5" s="4" t="inlineStr">
        <is>
          <t>Other comprehensive income (loss)</t>
        </is>
      </c>
      <c r="B5" s="4" t="inlineStr">
        <is>
          <t xml:space="preserve"> </t>
        </is>
      </c>
      <c r="C5" s="4" t="inlineStr">
        <is>
          <t xml:space="preserve"> </t>
        </is>
      </c>
      <c r="D5" s="5" t="n">
        <v>-12744</v>
      </c>
      <c r="E5" s="4" t="inlineStr">
        <is>
          <t xml:space="preserve"> </t>
        </is>
      </c>
      <c r="F5" s="5" t="n">
        <v>-12744</v>
      </c>
    </row>
    <row r="6">
      <c r="A6" s="4" t="inlineStr">
        <is>
          <t>Imputed interest expenses</t>
        </is>
      </c>
      <c r="B6" s="4" t="inlineStr">
        <is>
          <t xml:space="preserve"> </t>
        </is>
      </c>
      <c r="C6" s="5" t="n">
        <v>27489</v>
      </c>
      <c r="D6" s="4" t="inlineStr">
        <is>
          <t xml:space="preserve"> </t>
        </is>
      </c>
      <c r="E6" s="4" t="inlineStr">
        <is>
          <t xml:space="preserve"> </t>
        </is>
      </c>
      <c r="F6" s="5" t="n">
        <v>27489</v>
      </c>
    </row>
    <row r="7">
      <c r="A7" s="4" t="inlineStr">
        <is>
          <t>Balance at Mar. 31, 2023</t>
        </is>
      </c>
      <c r="B7" s="7" t="n">
        <v>11996</v>
      </c>
      <c r="C7" s="5" t="n">
        <v>1494979</v>
      </c>
      <c r="D7" s="5" t="n">
        <v>63536</v>
      </c>
      <c r="E7" s="5" t="n">
        <v>-4083540</v>
      </c>
      <c r="F7" s="5" t="n">
        <v>-2513029</v>
      </c>
    </row>
    <row r="8">
      <c r="A8" s="4" t="inlineStr">
        <is>
          <t>Balance, shares at Mar. 31, 2023</t>
        </is>
      </c>
      <c r="B8" s="5" t="n">
        <v>119956826</v>
      </c>
      <c r="C8" s="4" t="inlineStr">
        <is>
          <t xml:space="preserve"> </t>
        </is>
      </c>
      <c r="D8" s="4" t="inlineStr">
        <is>
          <t xml:space="preserve"> </t>
        </is>
      </c>
      <c r="E8" s="4" t="inlineStr">
        <is>
          <t xml:space="preserve"> </t>
        </is>
      </c>
      <c r="F8" s="4" t="inlineStr">
        <is>
          <t xml:space="preserve"> </t>
        </is>
      </c>
    </row>
    <row r="9">
      <c r="A9" s="4" t="inlineStr">
        <is>
          <t>Balance at Dec. 31, 2022</t>
        </is>
      </c>
      <c r="B9" s="7" t="n">
        <v>11996</v>
      </c>
      <c r="C9" s="5" t="n">
        <v>1467490</v>
      </c>
      <c r="D9" s="5" t="n">
        <v>76280</v>
      </c>
      <c r="E9" s="5" t="n">
        <v>-3831788</v>
      </c>
      <c r="F9" s="5" t="n">
        <v>-2276022</v>
      </c>
    </row>
    <row r="10">
      <c r="A10" s="4" t="inlineStr">
        <is>
          <t>Balance, shares at Dec. 31, 2022</t>
        </is>
      </c>
      <c r="B10" s="5" t="n">
        <v>119956826</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775630</v>
      </c>
    </row>
    <row r="12">
      <c r="A12" s="4" t="inlineStr">
        <is>
          <t>Balance at Sep. 30, 2023</t>
        </is>
      </c>
      <c r="B12" s="7" t="n">
        <v>11996</v>
      </c>
      <c r="C12" s="5" t="n">
        <v>1554577</v>
      </c>
      <c r="D12" s="5" t="n">
        <v>230935</v>
      </c>
      <c r="E12" s="5" t="n">
        <v>-4607418</v>
      </c>
      <c r="F12" s="5" t="n">
        <v>-2809910</v>
      </c>
    </row>
    <row r="13">
      <c r="A13" s="4" t="inlineStr">
        <is>
          <t>Balance, shares at Sep. 30, 2023</t>
        </is>
      </c>
      <c r="B13" s="5" t="n">
        <v>119956826</v>
      </c>
      <c r="C13" s="4" t="inlineStr">
        <is>
          <t xml:space="preserve"> </t>
        </is>
      </c>
      <c r="D13" s="4" t="inlineStr">
        <is>
          <t xml:space="preserve"> </t>
        </is>
      </c>
      <c r="E13" s="4" t="inlineStr">
        <is>
          <t xml:space="preserve"> </t>
        </is>
      </c>
      <c r="F13" s="4" t="inlineStr">
        <is>
          <t xml:space="preserve"> </t>
        </is>
      </c>
    </row>
    <row r="14">
      <c r="A14" s="4" t="inlineStr">
        <is>
          <t>Balance at Mar. 31, 2023</t>
        </is>
      </c>
      <c r="B14" s="7" t="n">
        <v>11996</v>
      </c>
      <c r="C14" s="5" t="n">
        <v>1494979</v>
      </c>
      <c r="D14" s="5" t="n">
        <v>63536</v>
      </c>
      <c r="E14" s="5" t="n">
        <v>-4083540</v>
      </c>
      <c r="F14" s="5" t="n">
        <v>-2513029</v>
      </c>
    </row>
    <row r="15">
      <c r="A15" s="4" t="inlineStr">
        <is>
          <t>Balance, shares at Mar. 31, 2023</t>
        </is>
      </c>
      <c r="B15" s="5" t="n">
        <v>119956826</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289074</v>
      </c>
      <c r="F16" s="5" t="n">
        <v>-289074</v>
      </c>
    </row>
    <row r="17">
      <c r="A17" s="4" t="inlineStr">
        <is>
          <t>Other comprehensive income (loss)</t>
        </is>
      </c>
      <c r="B17" s="4" t="inlineStr">
        <is>
          <t xml:space="preserve"> </t>
        </is>
      </c>
      <c r="C17" s="4" t="inlineStr">
        <is>
          <t xml:space="preserve"> </t>
        </is>
      </c>
      <c r="D17" s="5" t="n">
        <v>158268</v>
      </c>
      <c r="E17" s="4" t="inlineStr">
        <is>
          <t xml:space="preserve"> </t>
        </is>
      </c>
      <c r="F17" s="5" t="n">
        <v>158268</v>
      </c>
    </row>
    <row r="18">
      <c r="A18" s="4" t="inlineStr">
        <is>
          <t>Imputed interest expenses</t>
        </is>
      </c>
      <c r="B18" s="4" t="inlineStr">
        <is>
          <t xml:space="preserve"> </t>
        </is>
      </c>
      <c r="C18" s="5" t="n">
        <v>29271</v>
      </c>
      <c r="D18" s="4" t="inlineStr">
        <is>
          <t xml:space="preserve"> </t>
        </is>
      </c>
      <c r="E18" s="4" t="inlineStr">
        <is>
          <t xml:space="preserve"> </t>
        </is>
      </c>
      <c r="F18" s="5" t="n">
        <v>29271</v>
      </c>
    </row>
    <row r="19">
      <c r="A19" s="4" t="inlineStr">
        <is>
          <t>Balance at Jun. 30, 2023</t>
        </is>
      </c>
      <c r="B19" s="7" t="n">
        <v>11996</v>
      </c>
      <c r="C19" s="5" t="n">
        <v>1524250</v>
      </c>
      <c r="D19" s="5" t="n">
        <v>221804</v>
      </c>
      <c r="E19" s="5" t="n">
        <v>-4372614</v>
      </c>
      <c r="F19" s="5" t="n">
        <v>-2614564</v>
      </c>
    </row>
    <row r="20">
      <c r="A20" s="4" t="inlineStr">
        <is>
          <t>Balance, shares at Jun. 30, 2023</t>
        </is>
      </c>
      <c r="B20" s="5" t="n">
        <v>119956826</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234804</v>
      </c>
      <c r="F21" s="5" t="n">
        <v>-234804</v>
      </c>
    </row>
    <row r="22">
      <c r="A22" s="4" t="inlineStr">
        <is>
          <t>Other comprehensive income (loss)</t>
        </is>
      </c>
      <c r="B22" s="4" t="inlineStr">
        <is>
          <t xml:space="preserve"> </t>
        </is>
      </c>
      <c r="C22" s="4" t="inlineStr">
        <is>
          <t xml:space="preserve"> </t>
        </is>
      </c>
      <c r="D22" s="5" t="n">
        <v>9131</v>
      </c>
      <c r="E22" s="4" t="inlineStr">
        <is>
          <t xml:space="preserve"> </t>
        </is>
      </c>
      <c r="F22" s="5" t="n">
        <v>9131</v>
      </c>
    </row>
    <row r="23">
      <c r="A23" s="4" t="inlineStr">
        <is>
          <t>Imputed interest expenses</t>
        </is>
      </c>
      <c r="B23" s="4" t="inlineStr">
        <is>
          <t xml:space="preserve"> </t>
        </is>
      </c>
      <c r="C23" s="5" t="n">
        <v>30327</v>
      </c>
      <c r="D23" s="4" t="inlineStr">
        <is>
          <t xml:space="preserve"> </t>
        </is>
      </c>
      <c r="E23" s="4" t="inlineStr">
        <is>
          <t xml:space="preserve"> </t>
        </is>
      </c>
      <c r="F23" s="5" t="n">
        <v>30327</v>
      </c>
    </row>
    <row r="24">
      <c r="A24" s="4" t="inlineStr">
        <is>
          <t>Balance at Sep. 30, 2023</t>
        </is>
      </c>
      <c r="B24" s="7" t="n">
        <v>11996</v>
      </c>
      <c r="C24" s="5" t="n">
        <v>1554577</v>
      </c>
      <c r="D24" s="5" t="n">
        <v>230935</v>
      </c>
      <c r="E24" s="5" t="n">
        <v>-4607418</v>
      </c>
      <c r="F24" s="5" t="n">
        <v>-2809910</v>
      </c>
    </row>
    <row r="25">
      <c r="A25" s="4" t="inlineStr">
        <is>
          <t>Balance, shares at Sep. 30, 2023</t>
        </is>
      </c>
      <c r="B25" s="5" t="n">
        <v>119956826</v>
      </c>
      <c r="C25" s="4" t="inlineStr">
        <is>
          <t xml:space="preserve"> </t>
        </is>
      </c>
      <c r="D25" s="4" t="inlineStr">
        <is>
          <t xml:space="preserve"> </t>
        </is>
      </c>
      <c r="E25" s="4" t="inlineStr">
        <is>
          <t xml:space="preserve"> </t>
        </is>
      </c>
      <c r="F25" s="4" t="inlineStr">
        <is>
          <t xml:space="preserve"> </t>
        </is>
      </c>
    </row>
    <row r="26">
      <c r="A26" s="4" t="inlineStr">
        <is>
          <t>Balance at Dec. 31, 2023</t>
        </is>
      </c>
      <c r="B26" s="7" t="n">
        <v>11996</v>
      </c>
      <c r="C26" s="5" t="n">
        <v>1469166</v>
      </c>
      <c r="D26" s="5" t="n">
        <v>125963</v>
      </c>
      <c r="E26" s="5" t="n">
        <v>-4738914</v>
      </c>
      <c r="F26" s="5" t="n">
        <v>-3131789</v>
      </c>
    </row>
    <row r="27">
      <c r="A27" s="4" t="inlineStr">
        <is>
          <t>Balance, shares at Dec. 31, 2023</t>
        </is>
      </c>
      <c r="B27" s="5" t="n">
        <v>119956826</v>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94665</v>
      </c>
      <c r="F28" s="5" t="n">
        <v>-94665</v>
      </c>
    </row>
    <row r="29">
      <c r="A29" s="4" t="inlineStr">
        <is>
          <t>Other comprehensive income (loss)</t>
        </is>
      </c>
      <c r="B29" s="4" t="inlineStr">
        <is>
          <t xml:space="preserve"> </t>
        </is>
      </c>
      <c r="C29" s="4" t="inlineStr">
        <is>
          <t xml:space="preserve"> </t>
        </is>
      </c>
      <c r="D29" s="5" t="n">
        <v>56817</v>
      </c>
      <c r="E29" s="4" t="inlineStr">
        <is>
          <t xml:space="preserve"> </t>
        </is>
      </c>
      <c r="F29" s="5" t="n">
        <v>56817</v>
      </c>
    </row>
    <row r="30">
      <c r="A30" s="4" t="inlineStr">
        <is>
          <t>Balance at Mar. 31, 2024</t>
        </is>
      </c>
      <c r="B30" s="7" t="n">
        <v>11996</v>
      </c>
      <c r="C30" s="5" t="n">
        <v>1469166</v>
      </c>
      <c r="D30" s="5" t="n">
        <v>182780</v>
      </c>
      <c r="E30" s="5" t="n">
        <v>-4833579</v>
      </c>
      <c r="F30" s="5" t="n">
        <v>-3169637</v>
      </c>
    </row>
    <row r="31">
      <c r="A31" s="4" t="inlineStr">
        <is>
          <t>Balance, shares at Mar. 31, 2024</t>
        </is>
      </c>
      <c r="B31" s="5" t="n">
        <v>119956826</v>
      </c>
      <c r="C31" s="4" t="inlineStr">
        <is>
          <t xml:space="preserve"> </t>
        </is>
      </c>
      <c r="D31" s="4" t="inlineStr">
        <is>
          <t xml:space="preserve"> </t>
        </is>
      </c>
      <c r="E31" s="4" t="inlineStr">
        <is>
          <t xml:space="preserve"> </t>
        </is>
      </c>
      <c r="F31" s="4" t="inlineStr">
        <is>
          <t xml:space="preserve"> </t>
        </is>
      </c>
    </row>
    <row r="32">
      <c r="A32" s="4" t="inlineStr">
        <is>
          <t>Balance at Dec. 31, 2023</t>
        </is>
      </c>
      <c r="B32" s="7" t="n">
        <v>11996</v>
      </c>
      <c r="C32" s="5" t="n">
        <v>1469166</v>
      </c>
      <c r="D32" s="5" t="n">
        <v>125963</v>
      </c>
      <c r="E32" s="5" t="n">
        <v>-4738914</v>
      </c>
      <c r="F32" s="5" t="n">
        <v>-3131789</v>
      </c>
    </row>
    <row r="33">
      <c r="A33" s="4" t="inlineStr">
        <is>
          <t>Balance, shares at Dec. 31, 2023</t>
        </is>
      </c>
      <c r="B33" s="5" t="n">
        <v>119956826</v>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396932</v>
      </c>
    </row>
    <row r="35">
      <c r="A35" s="4" t="inlineStr">
        <is>
          <t>Balance at Sep. 30, 2024</t>
        </is>
      </c>
      <c r="B35" s="7" t="n">
        <v>11996</v>
      </c>
      <c r="C35" s="5" t="n">
        <v>1469166</v>
      </c>
      <c r="D35" s="5" t="n">
        <v>79913</v>
      </c>
      <c r="E35" s="5" t="n">
        <v>-5135846</v>
      </c>
      <c r="F35" s="5" t="n">
        <v>-3574771</v>
      </c>
    </row>
    <row r="36">
      <c r="A36" s="4" t="inlineStr">
        <is>
          <t>Balance, shares at Sep. 30, 2024</t>
        </is>
      </c>
      <c r="B36" s="5" t="n">
        <v>119956826</v>
      </c>
      <c r="C36" s="4" t="inlineStr">
        <is>
          <t xml:space="preserve"> </t>
        </is>
      </c>
      <c r="D36" s="4" t="inlineStr">
        <is>
          <t xml:space="preserve"> </t>
        </is>
      </c>
      <c r="E36" s="4" t="inlineStr">
        <is>
          <t xml:space="preserve"> </t>
        </is>
      </c>
      <c r="F36" s="4" t="inlineStr">
        <is>
          <t xml:space="preserve"> </t>
        </is>
      </c>
    </row>
    <row r="37">
      <c r="A37" s="4" t="inlineStr">
        <is>
          <t>Balance at Mar. 31, 2024</t>
        </is>
      </c>
      <c r="B37" s="7" t="n">
        <v>11996</v>
      </c>
      <c r="C37" s="5" t="n">
        <v>1469166</v>
      </c>
      <c r="D37" s="5" t="n">
        <v>182780</v>
      </c>
      <c r="E37" s="5" t="n">
        <v>-4833579</v>
      </c>
      <c r="F37" s="5" t="n">
        <v>-3169637</v>
      </c>
    </row>
    <row r="38">
      <c r="A38" s="4" t="inlineStr">
        <is>
          <t>Balance, shares at Mar. 31, 2024</t>
        </is>
      </c>
      <c r="B38" s="5" t="n">
        <v>119956826</v>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5" t="n">
        <v>-157140</v>
      </c>
      <c r="F39" s="5" t="n">
        <v>-157140</v>
      </c>
    </row>
    <row r="40">
      <c r="A40" s="4" t="inlineStr">
        <is>
          <t>Other comprehensive income (loss)</t>
        </is>
      </c>
      <c r="B40" s="4" t="inlineStr">
        <is>
          <t xml:space="preserve"> </t>
        </is>
      </c>
      <c r="C40" s="4" t="inlineStr">
        <is>
          <t xml:space="preserve"> </t>
        </is>
      </c>
      <c r="D40" s="5" t="n">
        <v>22763</v>
      </c>
      <c r="E40" s="4" t="inlineStr">
        <is>
          <t xml:space="preserve"> </t>
        </is>
      </c>
      <c r="F40" s="5" t="n">
        <v>22763</v>
      </c>
    </row>
    <row r="41">
      <c r="A41" s="4" t="inlineStr">
        <is>
          <t>Balance at Jun. 30, 2024</t>
        </is>
      </c>
      <c r="B41" s="7" t="n">
        <v>11996</v>
      </c>
      <c r="C41" s="5" t="n">
        <v>1469166</v>
      </c>
      <c r="D41" s="5" t="n">
        <v>205543</v>
      </c>
      <c r="E41" s="5" t="n">
        <v>-4990719</v>
      </c>
      <c r="F41" s="5" t="n">
        <v>-3304014</v>
      </c>
    </row>
    <row r="42">
      <c r="A42" s="4" t="inlineStr">
        <is>
          <t>Balance, shares at Jun. 30, 2024</t>
        </is>
      </c>
      <c r="B42" s="5" t="n">
        <v>119956826</v>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5" t="n">
        <v>-145127</v>
      </c>
      <c r="F43" s="5" t="n">
        <v>-145127</v>
      </c>
    </row>
    <row r="44">
      <c r="A44" s="4" t="inlineStr">
        <is>
          <t>Other comprehensive income (loss)</t>
        </is>
      </c>
      <c r="B44" s="4" t="inlineStr">
        <is>
          <t xml:space="preserve"> </t>
        </is>
      </c>
      <c r="C44" s="4" t="inlineStr">
        <is>
          <t xml:space="preserve"> </t>
        </is>
      </c>
      <c r="D44" s="5" t="n">
        <v>-125630</v>
      </c>
      <c r="E44" s="4" t="inlineStr">
        <is>
          <t xml:space="preserve"> </t>
        </is>
      </c>
      <c r="F44" s="5" t="n">
        <v>-125630</v>
      </c>
    </row>
    <row r="45">
      <c r="A45" s="4" t="inlineStr">
        <is>
          <t>Balance at Sep. 30, 2024</t>
        </is>
      </c>
      <c r="B45" s="7" t="n">
        <v>11996</v>
      </c>
      <c r="C45" s="7" t="n">
        <v>1469166</v>
      </c>
      <c r="D45" s="7" t="n">
        <v>79913</v>
      </c>
      <c r="E45" s="7" t="n">
        <v>-5135846</v>
      </c>
      <c r="F45" s="7" t="n">
        <v>-3574771</v>
      </c>
    </row>
    <row r="46">
      <c r="A46" s="4" t="inlineStr">
        <is>
          <t>Balance, shares at Sep. 30, 2024</t>
        </is>
      </c>
      <c r="B46" s="5" t="n">
        <v>119956826</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DDITIONAL PAID-IN CAPITAL (Details Narrative) - USD ($)</t>
        </is>
      </c>
      <c r="B1" s="2" t="inlineStr">
        <is>
          <t>Sep. 30, 2024</t>
        </is>
      </c>
      <c r="C1" s="2" t="inlineStr">
        <is>
          <t>Dec. 31, 2023</t>
        </is>
      </c>
    </row>
    <row r="2">
      <c r="A2" s="3" t="inlineStr">
        <is>
          <t>Additional Paid-in Capital</t>
        </is>
      </c>
      <c r="B2" s="4" t="inlineStr">
        <is>
          <t xml:space="preserve"> </t>
        </is>
      </c>
      <c r="C2" s="4" t="inlineStr">
        <is>
          <t xml:space="preserve"> </t>
        </is>
      </c>
    </row>
    <row r="3">
      <c r="A3" s="4" t="inlineStr">
        <is>
          <t>Additional paid in capital</t>
        </is>
      </c>
      <c r="B3" s="7" t="n">
        <v>1469166</v>
      </c>
      <c r="C3" s="7" t="n">
        <v>1469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396932</v>
      </c>
      <c r="C4" s="7" t="n">
        <v>-77563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5" t="n">
        <v>1124</v>
      </c>
    </row>
    <row r="7">
      <c r="A7" s="4" t="inlineStr">
        <is>
          <t>Imputed interests, net</t>
        </is>
      </c>
      <c r="B7" s="4" t="inlineStr">
        <is>
          <t xml:space="preserve"> </t>
        </is>
      </c>
      <c r="C7" s="5" t="n">
        <v>87087</v>
      </c>
    </row>
    <row r="8">
      <c r="A8" s="3" t="inlineStr">
        <is>
          <t>Changes in operating assets and liabilities:</t>
        </is>
      </c>
      <c r="B8" s="4" t="inlineStr">
        <is>
          <t xml:space="preserve"> </t>
        </is>
      </c>
      <c r="C8" s="4" t="inlineStr">
        <is>
          <t xml:space="preserve"> </t>
        </is>
      </c>
    </row>
    <row r="9">
      <c r="A9" s="4" t="inlineStr">
        <is>
          <t>Deposits, prepayments and other receivables</t>
        </is>
      </c>
      <c r="B9" s="5" t="n">
        <v>-4181</v>
      </c>
      <c r="C9" s="5" t="n">
        <v>-3102</v>
      </c>
    </row>
    <row r="10">
      <c r="A10" s="4" t="inlineStr">
        <is>
          <t>Repayment from related parties</t>
        </is>
      </c>
      <c r="B10" s="4" t="inlineStr">
        <is>
          <t xml:space="preserve"> </t>
        </is>
      </c>
      <c r="C10" s="5" t="n">
        <v>674</v>
      </c>
    </row>
    <row r="11">
      <c r="A11" s="4" t="inlineStr">
        <is>
          <t>Accounts payable</t>
        </is>
      </c>
      <c r="B11" s="5" t="n">
        <v>-1692</v>
      </c>
      <c r="C11" s="5" t="n">
        <v>-7761</v>
      </c>
    </row>
    <row r="12">
      <c r="A12" s="4" t="inlineStr">
        <is>
          <t>Accrual and other payables</t>
        </is>
      </c>
      <c r="B12" s="5" t="n">
        <v>120303</v>
      </c>
      <c r="C12" s="5" t="n">
        <v>-85550</v>
      </c>
    </row>
    <row r="13">
      <c r="A13" s="4" t="inlineStr">
        <is>
          <t>Receipts in advance</t>
        </is>
      </c>
      <c r="B13" s="5" t="n">
        <v>-5355</v>
      </c>
      <c r="C13" s="5" t="n">
        <v>-43280</v>
      </c>
    </row>
    <row r="14">
      <c r="A14" s="4" t="inlineStr">
        <is>
          <t>Income tax payable</t>
        </is>
      </c>
      <c r="B14" s="4" t="inlineStr">
        <is>
          <t xml:space="preserve"> </t>
        </is>
      </c>
      <c r="C14" s="5" t="n">
        <v>1756</v>
      </c>
    </row>
    <row r="15">
      <c r="A15" s="4" t="inlineStr">
        <is>
          <t>Right-of-use assets</t>
        </is>
      </c>
      <c r="B15" s="5" t="n">
        <v>-21603</v>
      </c>
      <c r="C15" s="5" t="n">
        <v>152711</v>
      </c>
    </row>
    <row r="16">
      <c r="A16" s="4" t="inlineStr">
        <is>
          <t>Lease liabilities</t>
        </is>
      </c>
      <c r="B16" s="5" t="n">
        <v>21603</v>
      </c>
      <c r="C16" s="5" t="n">
        <v>-175890</v>
      </c>
    </row>
    <row r="17">
      <c r="A17" s="4" t="inlineStr">
        <is>
          <t>Net cash used in operating activities</t>
        </is>
      </c>
      <c r="B17" s="5" t="n">
        <v>-287857</v>
      </c>
      <c r="C17" s="5" t="n">
        <v>-847861</v>
      </c>
    </row>
    <row r="18">
      <c r="A18" s="3" t="inlineStr">
        <is>
          <t>CASH FLOWS FROM FINANCING ACTIVITIES:</t>
        </is>
      </c>
      <c r="B18" s="4" t="inlineStr">
        <is>
          <t xml:space="preserve"> </t>
        </is>
      </c>
      <c r="C18" s="4" t="inlineStr">
        <is>
          <t xml:space="preserve"> </t>
        </is>
      </c>
    </row>
    <row r="19">
      <c r="A19" s="4" t="inlineStr">
        <is>
          <t>Funds advanced from the related parties</t>
        </is>
      </c>
      <c r="B19" s="5" t="n">
        <v>224617</v>
      </c>
      <c r="C19" s="5" t="n">
        <v>673726</v>
      </c>
    </row>
    <row r="20">
      <c r="A20" s="4" t="inlineStr">
        <is>
          <t>Advanced from director</t>
        </is>
      </c>
      <c r="B20" s="5" t="n">
        <v>3871</v>
      </c>
      <c r="C20" s="5" t="n">
        <v>-6849</v>
      </c>
    </row>
    <row r="21">
      <c r="A21" s="4" t="inlineStr">
        <is>
          <t>Net cash provided by financing activities</t>
        </is>
      </c>
      <c r="B21" s="5" t="n">
        <v>228488</v>
      </c>
      <c r="C21" s="5" t="n">
        <v>666877</v>
      </c>
    </row>
    <row r="22">
      <c r="A22" s="4" t="inlineStr">
        <is>
          <t>Effect of exchange rate changes on cash and cash equivalents</t>
        </is>
      </c>
      <c r="B22" s="5" t="n">
        <v>586</v>
      </c>
      <c r="C22" s="5" t="n">
        <v>1171</v>
      </c>
    </row>
    <row r="23">
      <c r="A23" s="4" t="inlineStr">
        <is>
          <t>Net change in cash and cash equivalents</t>
        </is>
      </c>
      <c r="B23" s="5" t="n">
        <v>-58783</v>
      </c>
      <c r="C23" s="5" t="n">
        <v>-179813</v>
      </c>
    </row>
    <row r="24">
      <c r="A24" s="4" t="inlineStr">
        <is>
          <t>Cash and cash equivalents, beginning of period</t>
        </is>
      </c>
      <c r="B24" s="5" t="n">
        <v>266542</v>
      </c>
      <c r="C24" s="5" t="n">
        <v>454980</v>
      </c>
    </row>
    <row r="25">
      <c r="A25" s="4" t="inlineStr">
        <is>
          <t>CASH AND CASH EQUIVALENTS, END OF PERIOD</t>
        </is>
      </c>
      <c r="B25" s="5" t="n">
        <v>207759</v>
      </c>
      <c r="C25" s="5" t="n">
        <v>275167</v>
      </c>
    </row>
    <row r="26">
      <c r="A26" s="3" t="inlineStr">
        <is>
          <t>NON-CASH INVESTING AND FINANCING ACTIVITY</t>
        </is>
      </c>
      <c r="B26" s="4" t="inlineStr">
        <is>
          <t xml:space="preserve"> </t>
        </is>
      </c>
      <c r="C26" s="4" t="inlineStr">
        <is>
          <t xml:space="preserve"> </t>
        </is>
      </c>
    </row>
    <row r="27">
      <c r="A27" s="4" t="inlineStr">
        <is>
          <t>Operating lease right-of-use asset obtained in exchange for operating lease obligation</t>
        </is>
      </c>
      <c r="B27" s="4" t="inlineStr">
        <is>
          <t xml:space="preserve"> </t>
        </is>
      </c>
      <c r="C27" s="7" t="n">
        <v>427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Sep. 30, 2024</t>
        </is>
      </c>
    </row>
    <row r="3">
      <c r="A3" s="3" t="inlineStr">
        <is>
          <t>Accounting Policies [Abstract]</t>
        </is>
      </c>
      <c r="B3" s="4" t="inlineStr">
        <is>
          <t xml:space="preserve"> </t>
        </is>
      </c>
    </row>
    <row r="4">
      <c r="A4" s="4" t="inlineStr">
        <is>
          <t>ORGANIZATION AND BUSINESS BACKGROUND</t>
        </is>
      </c>
      <c r="B4" s="4" t="inlineStr">
        <is>
          <t xml:space="preserve">NOTE
1 – ORGANIZATION AND BUSINESS BACKGROUND Ezagoo
Limited, a Nevada corporation (“the Company”) was incorporated under the laws of the State of Nevada on May 9, 2018. On
May 9, 2018 Tan Xiaohao was appointed as President, Secretary, Treasurer, and Director of the Company. On
May 9, 2018, our President, Tan Xiaohao, purchased 90,050,500 0.0001 9,005 On
June 30, 2018 Zhang Qianwen and Greenpro Asia Strategic SPC- Greenpro Asia Strategic Fund SP purchased 3,591,000 1,358,500 0.0001 495 On
June 6, 2018 Ezagoo Holding Limited, a Seychelles Company, acquired Ezagoo Limited, A Hong Kong Company, in consideration of $ 0.13 Ezagoo
Limited, a Nevada Company, acquired Ezagoo Holding Limited, a Seychelles Company, on June 25, 2018 in consideration of $ 1 On
July 20, 2018, Ezagoo Limited, a Hong Kong Company, incorporated a new subsidiary in Changsha, China, called Changsha Ezagoo Technology
Limited, whereas it is owned entirely ( 100 The
three companies above are under common control Mr. Tan Xiaohao, the director of the Company, so they are related parties. On
July 20, 2018, Changsha Ezagoo Technology Limited, the Hong Kong Company, also referred to herein as “CETL”, entered into
and consummated an agreement with Beijing Ezagoo Shopping Holding Limited, also referred to herein as “BESH”, and Ruiyin
(Shenzhen) Financial Leasing Limited, also referred to herein as “RFLL”, whereas CETL has the option to purchase all of the
equity interests of Beijing Ezagoo Zhicheng Internet Technology Limited, a Chinese, “PRC” Company, from RFLL and BESH. These
equity interests would make up 100 On
July 20, 2018, CETL entered into and consummated an agreement with BESH and RFLL whereas BESH and RFLL have given CETL the right to appoint
management of CETL to act as proxy to existing shareholders of Beijing Ezagoo Zhicheng Internet Technology Limited. This gives management
of CETL the ability to conduct and control company affairs of Beijing Ezagoo Zhicheng Internet Technology Limited. Actions which management
of CETL may be able to carry out include, but are not limited to, exercising voting rights as proxy of the existing shareholder(s), appointing
new directors, hiring new management, and carrying out corporate actions. More information regarding this agreement can be found in exhibit
10.2, titled, “Shareholder’ Voting Rights Proxy Agreement” on the Form S-1 Amendment No.3, filed on May 3, 2019. On
July 20, 2018 CETL entered into and consummated an agreement with BESH and RFLL whereas BESH and RFLL have engaged CETL to provide management,
financial, and other business services to Beijing Ezagoo Zhicheng Internet Technology Limited (formerly named as Hunan Ezagoo Zhicheng
Internet Technology Limited that change the company name on December 2, 2020). CETL is to be compensated with 100 July 20, 2018 (10) years On
July 20, 2018, CETL entered into and consummated an agreement with BESH and RFLL whereas BESH and RFLL have pledged their equity interests
in Beijing Ezagoo Zhicheng Internet Technology Limited, to CETL. More information regarding this agreement can be found in exhibit 10.4,
titled, “Equity Pledge Agreement” on the Form S-1 Amendment No.3, filed on May 3, 2019. On
July 20, 2018, CETL entered into a loan agreement with BESH and RFLL wherein CETL will loan the amount of approximately CNY$ 100,000 On
July 31, 2018, Xin Yang was appointed Chief Financial Officer of the Company. On
January 18, 2021, RFLL, one of the Equity owners of BEZL, had transferred their 20 100 On
March 3, 2021, the Company incorporated a branch company of Beijing Ezagoo Zhicheng Internet Technology Limited, named Changsha Branch
of Beijing Ezagoo Zhicheng Internet Technology Limited, the reason to continue the operating in Changsha is we had adapted to the business
environment and adjusted business strategy. On
August 28, 2023, the existing officer resigned immediately. Accordingly, Mr. Xin Yang, serving as an officer, ceased to be the Company’s
Chief Financial Officer. On the effective date, Ms. Yibo Li consented to act as the new Chief Financial Officer of the Company. EZAGOO
LIMITED and its subsidiaries are hereinafter referred to as the “Company”. EZAGOO
LIMITED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2 - GOING CONCERN UNCERTAINTIES As
of September 30, 2024, the Company had working capital deficit of $ 3,580,322 5,135,846 396,932 3,574,771 287,857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consolidated presentation These
condensed consolidated financial statements, accompanying notes, and related disclosures have been prepared pursuant to the rules and
regulations of the U.S. Securities and Exchange Commission (“SEC”). These accompanying condensed consolidated financial statements
have been prepared in accordance with generally accepted accounting principles in the United States of America (“US GAAP”).
The Company’s fiscal year end is December 31. The Company’s financial statements are presented in U.S. dollars. The
condensed consolidated financial statements include the accounts of EZAGOO LIMITED and its subsidiaries.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Reclassification Certain
prior year amounts have been reclassified for consistency with the current year presentation. These reclassifications had no effect on
the reported results of operations. ●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condensed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4 2023
As
of and for the nine months ended September
30,
2024 2023
Period-end RMB: US$1 exchange rate 7.02 7.28
Period-average RMB: US$1 exchange rate 7.19 7.03
Period-end HK$: US$1 exchange rate 7.77 7.83
Period-average HK$: US$1 exchange rate 7.81 7.83
Foreign exchange rate 7.81 7.83 ●
Cash and cash equivalents The
company considers all highly liquid instruments with a maturity of six months or less at the time of issuance to be cash equivalents.
Cash and cash equivalents consist of cash on hand, demand deposits placed with banks that located in US, the Hong Kong and mainland China. EZAGOO
LIMITED NOTES
TO CONDENSED CONSOLIDATED FINANCIAL STATEMENTS (UNAUDITED) (Currency
expressed in United States Dollars (“US$”), except for number of shares) ●
Property and equipment Property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 The
cost of maintenance and repairs is charged to expenses as incurred, whereas significant renewals and betterments are capitalized. ●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right-of-use
(ROU) assets, current portion of lease liabilities, and non-current portion of lease liabilities in the Company’s consolidated
balance sheets.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and excludes lease incentives. Lease expense for lease payments
is recognized on a straight-line basis over the lease term. ●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2. Identify
the performance obligations in the contract;
a.
According
to the contract, the Company and Customer has to maintain the performance obligation, respectively.
b.
The
customer shall pay for the services and goods after signing of the contract and provide appropriate advertisement materials, and
the delivery address &amp; contact information of the e-commerce order to the Company, the Company shall ensure the provided service
and delivered goods of the Customer according to the contract terms.
3. Determine
the transaction price;
a.
For
the e-commerce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periods ended September 30, 2024 and 2023.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and e-commerce contract, upon obtaining
the signed contract and order from the Customer, the service and goods’ period would be started. Therefore, the revenue is
recognized when the service and goods are completely provided and delivered at that point in time. EZAGOO
LIMITED NOTES
TO CONDENSED CONSOLIDATED FINANCIAL STATEMENTS (UNAUDITED) (Currency
expressed in United States Dollars (“US$”), except for number of shares) Under
Topic 606, revenues are recognized when the promised services and good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During
the period ended September 30, 2024, the Company’s revenues were mainly generated from providing e-commerce trading of goods and
products on ZCZX WeChat Application that is subscribed from Weimob (微盟集团, HK02013) (“trading income”
since September 2022), providing e-commerce value-added service in LSM WeChat Application which is also subscribed from Weimob (微盟集团,
HK02013) (“commission income” since November 2022), and providing service of travel planning to customer (“service
income” since March 2024). ●
Cost of revenues Cost
of revenue includes costs of goods sold and sales commissions expenses of e-commerce trading in ZCZX, the operating salaries for the
staffs who running the ZCZX and LSM, and the service of travel planning. ●
Imputed Interest The
Company owned director and related parties some loans which are unsecured, interest-free with no fixed payment term, for working capital
purpose. Imputed interests were $ 0 30,327 ●
Value-added taxes Revenue
is recognized net of value-added taxes (“VAT”). The VAT is based on gross sales price and VAT rates applicable to the Company
is 13 6 ●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4 and 2023 that have an anti-dilutive effect (i.e. those that increase income per share or decrease
loss per share) are excluded from the calculation of diluted EPS. ●
Commitments and contingencies Liabilities
for loss contingencies arising from claims, assessments, litigation, fines and penalties and other sources are recorded when it is probable
that a liability has been incurred and the amount of the assessment can be reasonably estimated. ●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EZAGOO
LIMITED NOTES
TO CONDENSED CONSOLIDATED FINANCIAL STATEMENTS (UNAUDITED) (Currency
expressed in United States Dollars (“US$”), except for number of shares) ●
Recent accounting pronounc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11:07:02Z</dcterms:created>
  <dcterms:modified xmlns:dcterms="http://purl.org/dc/terms/" xmlns:xsi="http://www.w3.org/2001/XMLSchema-instance" xsi:type="dcterms:W3CDTF">2024-11-20T11:07:02Z</dcterms:modified>
</cp:coreProperties>
</file>